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Noncontrolling Interest" sheetId="10" r:id="rId10"/>
    <s:sheet name="Acquisition" sheetId="11" r:id="rId11"/>
    <s:sheet name="Accounts Receivable, net" sheetId="12" r:id="rId12"/>
    <s:sheet name="Inventories" sheetId="13" r:id="rId13"/>
    <s:sheet name="Property, Plant and Equipment" sheetId="14" r:id="rId14"/>
    <s:sheet name="Other Assets" sheetId="15" r:id="rId15"/>
    <s:sheet name="Accrued and Other Current Liabi" sheetId="16" r:id="rId16"/>
    <s:sheet name="Debt" sheetId="17" r:id="rId17"/>
    <s:sheet name="Fair Value Measurements" sheetId="18" r:id="rId18"/>
    <s:sheet name="Preferred Stock" sheetId="19" r:id="rId19"/>
    <s:sheet name="Treasury Stock" sheetId="20" r:id="rId20"/>
    <s:sheet name="Related Party Transactions" sheetId="21" r:id="rId21"/>
    <s:sheet name="Earnings Per Common Share" sheetId="22" r:id="rId22"/>
    <s:sheet name="Income Taxes" sheetId="23" r:id="rId23"/>
    <s:sheet name="Severance and Other Charges" sheetId="24" r:id="rId24"/>
    <s:sheet name="Commitments and Contingencies" sheetId="25" r:id="rId25"/>
    <s:sheet name="Segment Information" sheetId="26" r:id="rId26"/>
    <s:sheet name="Basis of Presentation (Policies" sheetId="27" r:id="rId27"/>
    <s:sheet name="Noncontrolling Interest (Tables" sheetId="28" r:id="rId28"/>
    <s:sheet name="Accounts Receivable, net (Table" sheetId="29" r:id="rId29"/>
    <s:sheet name="Inventories (Tables)" sheetId="30" r:id="rId30"/>
    <s:sheet name="Property, Plant and Equipment (" sheetId="31" r:id="rId31"/>
    <s:sheet name="Other Assets (Tables)" sheetId="32" r:id="rId32"/>
    <s:sheet name="Accrued and Other Current Lia33" sheetId="33" r:id="rId33"/>
    <s:sheet name="Fair Value Measurements (Tables" sheetId="34" r:id="rId34"/>
    <s:sheet name="Earnings Per Common Share (Tabl" sheetId="35" r:id="rId35"/>
    <s:sheet name="Severance and Other Charges (Ta" sheetId="36" r:id="rId36"/>
    <s:sheet name="Segment Information (Tables)" sheetId="37" r:id="rId37"/>
    <s:sheet name="Basis of Presentation (Details)" sheetId="38" r:id="rId38"/>
    <s:sheet name="Noncontrolling Interest (Detail" sheetId="39" r:id="rId39"/>
    <s:sheet name="Acquisition (Details)" sheetId="40" r:id="rId40"/>
    <s:sheet name="Accounts Receivable, net (Detai" sheetId="41" r:id="rId41"/>
    <s:sheet name="Inventories (Details)" sheetId="42" r:id="rId42"/>
    <s:sheet name="Property, Plant and Equipment43" sheetId="43" r:id="rId43"/>
    <s:sheet name="Other Assets (Details)" sheetId="44" r:id="rId44"/>
    <s:sheet name="Accrued and Other Current Lia45" sheetId="45" r:id="rId45"/>
    <s:sheet name="Debt - Lines of Credit (Details" sheetId="46" r:id="rId46"/>
    <s:sheet name="Fair Value Measurements (Detail" sheetId="47" r:id="rId47"/>
    <s:sheet name="Preferred Stock Preferred Stock" sheetId="48" r:id="rId48"/>
    <s:sheet name="Treasury Stock (Details)" sheetId="49" r:id="rId49"/>
    <s:sheet name="Related Party Transactions (Det" sheetId="50" r:id="rId50"/>
    <s:sheet name="Earnings Per Common Share (Deta" sheetId="51" r:id="rId51"/>
    <s:sheet name="Income Taxes (Details)" sheetId="52" r:id="rId52"/>
    <s:sheet name="Severance and Other Charges (De" sheetId="53" r:id="rId53"/>
    <s:sheet name="Segment Information - EBITDA Re" sheetId="54" r:id="rId54"/>
    <s:sheet name="Segment Information - Revenue f" sheetId="55" r:id="rId55"/>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Jun. 30, 2015</t>
  </si>
  <si>
    <t>Aug. 03, 2015</t>
  </si>
  <si>
    <t>Document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7)</t>
  </si>
  <si>
    <t>Series A preferred stock, €0.01 par value, 52,976,000 shares authorized, issued and outstanding</t>
  </si>
  <si>
    <t>Stockholders' equity:</t>
  </si>
  <si>
    <t>Common stock, €0.01 par value, 745,120,000 shares authorized: 154,643,094 shares issued and 154,732,998 outstanding at 2015 and 154,571,229 shares issued and 154,327,383 shares outstanding at 2014</t>
  </si>
  <si>
    <t>Additional paid-in capital</t>
  </si>
  <si>
    <t>Retained earnings</t>
  </si>
  <si>
    <t>Accumulated other comprehensive loss</t>
  </si>
  <si>
    <t>Treasury stock (at cost), 270,096 at 2015 and 243,846 shares at 2014</t>
  </si>
  <si>
    <t>Total stockholders' equity</t>
  </si>
  <si>
    <t>Noncontrolling interest</t>
  </si>
  <si>
    <t>Total equity</t>
  </si>
  <si>
    <t>Total liabilities and equity</t>
  </si>
  <si>
    <t>Consolidated Balance Sheet (Parenthetical) - € / shares</t>
  </si>
  <si>
    <t>Par value per share, (EUR per share)</t>
  </si>
  <si>
    <t>Preferred Stock, Shares Outstanding</t>
  </si>
  <si>
    <t>Treasury Stock, Shares at cost</t>
  </si>
  <si>
    <t>Series A Preferred Stock</t>
  </si>
  <si>
    <t>Preferred Stock, Shares Authorized</t>
  </si>
  <si>
    <t>Preferred Stock, Shares Issued</t>
  </si>
  <si>
    <t>Common Stock</t>
  </si>
  <si>
    <t>Common Stock, Par or Stated Value Per Share, in EUR per share</t>
  </si>
  <si>
    <t>Common Stock, Shares Authorized</t>
  </si>
  <si>
    <t>Common Stock, Shares, Issued</t>
  </si>
  <si>
    <t>Common Stock, Shares, Outstanding</t>
  </si>
  <si>
    <t>Consolidated Statements of Income - USD ($) shares in Thousands, $ in Thousands</t>
  </si>
  <si>
    <t>3 Months Ended</t>
  </si>
  <si>
    <t>Jun. 30, 2014</t>
  </si>
  <si>
    <t>Revenues:</t>
  </si>
  <si>
    <t>Equipment rentals and services</t>
  </si>
  <si>
    <t>Products</t>
  </si>
  <si>
    <t>Total revenue</t>
  </si>
  <si>
    <t>Cost of revenues, exclusive of depreciation</t>
  </si>
  <si>
    <t>General and administrative expenses</t>
  </si>
  <si>
    <t>Depreciation and amortization</t>
  </si>
  <si>
    <t>Severance and other charges</t>
  </si>
  <si>
    <t>Loss (gain) on sale of assets</t>
  </si>
  <si>
    <t>Operating income</t>
  </si>
  <si>
    <t>Other income (expense):</t>
  </si>
  <si>
    <t>Other income</t>
  </si>
  <si>
    <t>Interest income (expense), net</t>
  </si>
  <si>
    <t>Foreign currency gain (loss)</t>
  </si>
  <si>
    <t>Total other income</t>
  </si>
  <si>
    <t>Income from continuing operations before income tax expense</t>
  </si>
  <si>
    <t>Income tax expense</t>
  </si>
  <si>
    <t>Net income</t>
  </si>
  <si>
    <t>Net income attributable to noncontrolling interest</t>
  </si>
  <si>
    <t>Net income attributable to Frank's International N.V.</t>
  </si>
  <si>
    <t>Preferred stock dividends</t>
  </si>
  <si>
    <t>Net income available to Frank's International N.V. common shareholders</t>
  </si>
  <si>
    <t>Earnings per common share:</t>
  </si>
  <si>
    <t>Total basic earnings per share (in dollars per share)</t>
  </si>
  <si>
    <t>Total diluted earnings per share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 USD ($) shares in Thousands, $ in Thousands</t>
  </si>
  <si>
    <t>Total</t>
  </si>
  <si>
    <t>Additional Paid-In Capital</t>
  </si>
  <si>
    <t>Retained Earnings</t>
  </si>
  <si>
    <t>Accumulated Other Comprehensive Income (Loss)</t>
  </si>
  <si>
    <t>Treasury Stock</t>
  </si>
  <si>
    <t>Noncontrolling Interest</t>
  </si>
  <si>
    <t>Balance at beginning of period (Shares) at Dec. 31, 2013</t>
  </si>
  <si>
    <t>Balance at beginning of period at Dec. 31, 2013</t>
  </si>
  <si>
    <t>Increase (Decrease) in Stockholders' Equity [Roll Forward]</t>
  </si>
  <si>
    <t>Foreign currency translation adjustments</t>
  </si>
  <si>
    <t>Stock-based compensation expense</t>
  </si>
  <si>
    <t>Distribution to noncontrolling interest</t>
  </si>
  <si>
    <t>Common stock dividends</t>
  </si>
  <si>
    <t>Balance at end of period (Shares) at Jun. 30, 2014</t>
  </si>
  <si>
    <t>Balance at end of period at Jun. 30, 2014</t>
  </si>
  <si>
    <t>Balance at end of period (Shares) at Dec. 31, 2014</t>
  </si>
  <si>
    <t>Balance at end of period at Dec. 31, 2014</t>
  </si>
  <si>
    <t>Amount withheld for employee stock purchase plan</t>
  </si>
  <si>
    <t>Common shares issued upon vesting of restricted stock units (Shares)</t>
  </si>
  <si>
    <t>Common shares issued upon vesting of restricted stock units</t>
  </si>
  <si>
    <t>Treasury shares withheld (Shares)</t>
  </si>
  <si>
    <t>Treasury shares withheld</t>
  </si>
  <si>
    <t>Balance at end of period (Shares) at Jun. 30, 2015</t>
  </si>
  <si>
    <t>Balance at end of period at Jun. 30, 2015</t>
  </si>
  <si>
    <t>Consolidated Statements of Shareholders' Equity (Parenthetical) - $ / shares</t>
  </si>
  <si>
    <t>Statement of Stockholders' Equity [Abstract]</t>
  </si>
  <si>
    <t>Common stock dividends, per share</t>
  </si>
  <si>
    <t>Consolidated Statements of Cash Flows - USD ($) $ in Thousands</t>
  </si>
  <si>
    <t>Cash flows from operating activities [Abstract]</t>
  </si>
  <si>
    <t>Adjustments to reconcile net income to cash provided by operating activities</t>
  </si>
  <si>
    <t>ESPP expense</t>
  </si>
  <si>
    <t>Amortization of deferred financing costs</t>
  </si>
  <si>
    <t>Deferred tax provision</t>
  </si>
  <si>
    <t>Provision for (recovery of) bad debts</t>
  </si>
  <si>
    <t>(Gain) loss on sale of assets</t>
  </si>
  <si>
    <t>Changes in fair value of marketable securities</t>
  </si>
  <si>
    <t>Other</t>
  </si>
  <si>
    <t>Changes in operating assets and liabilities</t>
  </si>
  <si>
    <t>Accounts receivable</t>
  </si>
  <si>
    <t>Net cash provided by operating activities</t>
  </si>
  <si>
    <t>Cash flows from investing activities</t>
  </si>
  <si>
    <t>Acquisition of Timco Services, Inc. (net of acquired cash)</t>
  </si>
  <si>
    <t>Purchases of property, plant and equipment</t>
  </si>
  <si>
    <t>Proceeds from sale of assets and equipment</t>
  </si>
  <si>
    <t>Purchase of marketable securities</t>
  </si>
  <si>
    <t>Net cash used in investing activities</t>
  </si>
  <si>
    <t>Cash flows from financing activities</t>
  </si>
  <si>
    <t>Repayments of borrowings</t>
  </si>
  <si>
    <t>Dividends paid on common stock</t>
  </si>
  <si>
    <t>Dividends paid on preferred stock</t>
  </si>
  <si>
    <t>Net cash used in financing activities</t>
  </si>
  <si>
    <t>Effect of exchange rate changes on cash</t>
  </si>
  <si>
    <t>Net increase (decrease) in cash</t>
  </si>
  <si>
    <t>Cash and cash equivalents at beginning of period</t>
  </si>
  <si>
    <t>Cash and cash equivalents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 Basis of Presentation The consolidated financial statements of FINV for the three and six months ended June 30, 2015 and 2014 include the activities of Frank's International C.V. ("FICV") and its wholly owned subsidiaries (collectively, the "Company," "we," "us" or "our"). All intercompany accounts and transactions have been eliminated for purposes of preparing these consolidated financial statements.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4 , which are included in our most recent Annual Report on Form 10-K filed with the Securities Exchange Commission ("SEC") on March 6, 2015 .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solidated financial statements have been prepared on a historical cost basis using the United States dollar as the reporting currency. Our functional currency is primarily the United States dollar. Out-Of-Period Adjustment During our review of the three months ended June 30, 2014, we identified a non-cash error that originated in prior periods. The error related to the attribution of the cost of share-based compensation to the requisite service periods of retirement-eligible employees. Awards made pursuant to the 2013 Long-Term Incentive Plan generally provided that the awards vest if the employee retires. The requisite service period for awards does not extend beyond the date an employee becomes eligible to retire, which causes the requisite service period to be either two years or the period from grant date to the date the employee becomes retirement eligible. In the second quarter of 2014, we discovered that share-based compensation expense related to retirement-eligible employees was cumulatively understated through the first quarter of 2014 by approximately $7.5 million . Because the errors were immaterial both in the periods in which they arose and in which they were corrected, the correction was recorded as an out-of-period adjustment in the second quarter of 2014 and is included in general and administrative expenses on the consolidated statements of income.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April 2015, the FASB issued amendments to guidance on the presentation of debt issuance costs, which requires debt issuance costs to be presented in the balance sheet as a direct deduction from the related debt liability rather than as an asset, consistent with debt discounts and premiums. Amortization of the costs will be reported as interest expense. Entities will be required to apply the new guidance retrospectively to all prior periods presented. This guidance will be effective for financial statements issued for fiscal years beginning after December 15, 2015, and interim periods within those fiscal years. Early adoption is permitted for financial statements that have not been previously issued. We do not expect to adopt this guidance early and do not believe that the adoption will have a material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This pronouncement is effective for public business entities for fiscal years, and for interim periods within those fiscal years, beginning after December 15, 2015. We are evaluating the impact that the adoption of this standard will have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We do not expect to adopt this guidance early and do not believe that the adoption of this guidance will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economic interest in FICV held by Mosing Holdings, Inc. ("MHI"). Net income attributable to noncontrolling interest on the statements of income represents the portion of earnings or losses attributable to the economic interest in FICV held by MHI. The allocable domestic income from FICV to FINV is subject to U.S. taxation. A reconciliation of net income attributable to noncontrolling interest is detailed as follows (in thousands): Three Months Ended Six Months Ended June 30, June 30, 2015 2014 2015 2014 Net income $ 28,853 $ 50,049 $ 75,254 $ 110,411 Add: Provision for U.S. income taxes of FINV (1) 813 7,936 7,076 19,360 Less: (Income) loss of FINV (2) 1,773 (155 ) (3,390 ) 180 Net income subject to noncontrolling interest 31,439 57,830 78,940 129,951 Noncontrolling interest percentage (3) 25.5% 25.7% 25.5% 25.7% Net income attributable to noncontrolling interest $ 8,023 $ 14,833 $ 20,145 $ 33,332 (1) Represents income tax expense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quisition</t>
  </si>
  <si>
    <t>Business Combinations [Abstract]</t>
  </si>
  <si>
    <t>Acquisition On April 1, 2015, Frank’s International, LLC, a Texas limited liability company (“Frank’s LLC”) and an indirect wholly-owned subsidiary of FINV closed on a transaction to purchase all of the outstanding equity interests of Timco Services, Inc. ("Timco"), a Louisiana corporation with a strong presence in the Permian Basin and Eagle Ford Shale regions, in exchange for consideration consisting of (i) approximately $81.0 million inclusive of a tax reimbursement payment of $8.0 million as well as closing adjustments for normal operating activity and customary purchase price adjustments and (ii) contingent consideration of up to $20.0 million , payable in two separate payments of $10.0 million based upon exceeding certain targets of the United States land rotary rig count, as reported by Baker Hughes, over prescribed time periods. As of June 30, 2015, the contingent consideration had a fair value of $1.5 million as discussed in Note 10 - Fair Value Measurements. Each party agreed to indemnify the other for breaches of representations and warranties, breaches of covenants and certain other matters, subject to certain exceptions. The Timco Acquisition was accounted for as a business combination in accordance with accounting guidance. As described in Note 10 - Fair Value Measurements, the purchase price is allocated to the fair value of assets acquired and liabilities assumed based on a discounted cash flow model and goodwill is recognized for the excess consideration transferred over the fair value of the net assets. We recognized $4.9 million of goodwill. The goodwill is assigned to the U.S. Services segment and is deductible for tax purposes. The purchase price allocation is preliminary and adjustments to provisional amounts (such as property, plant and equipment) will occur as we integrate Timco into our operations. We do not expect the adjustments to materially change the purchase price allocation. Additional changes to the purchase price allocation may result in a corresponding change to goodwill in the period of the change.</t>
  </si>
  <si>
    <t>Accounts Receivable, net</t>
  </si>
  <si>
    <t>Receivables [Abstract]</t>
  </si>
  <si>
    <t>Accounts Receivable, net Accounts receivable at June 30, 2015 and December 31, 2014 were as follows (in thousands): June 30, December 31, 2015 2014 Trade accounts receivable, net of allowance of $2,680 and $2,477, respectively $ 219,279 $ 291,140 Unbilled revenue 60,719 62,993 Taxes receivable 39,674 32,056 Affiliated (1) 3,365 3,370 Other receivables 1,654 1,418 Total accounts receivable $ 324,691 $ 390,977 (1) Amounts represent expenditures on behalf of non-consolidated affiliates and receivables for aircraft charter income.</t>
  </si>
  <si>
    <t>Inventory Disclosure [Abstract]</t>
  </si>
  <si>
    <t>Inventories Inventories at June 30, 2015 and December 31, 2014 were as follows (in thousands): June 30, December 31, 2015 2014 Pipe and connectors $ 166,518 $ 185,076 Finished goods 4,277 4,291 Work in progress 5,503 3,363 Raw materials, components and supplies 12,275 11,278 Total inventories $ 188,573 $ 204,008</t>
  </si>
  <si>
    <t>Property, Plant and Equipment</t>
  </si>
  <si>
    <t>Property, Plant and Equipment [Abstract]</t>
  </si>
  <si>
    <t>Property, Plant and Equipment The following is a summary of property, plant and equipment at June 30, 2015 and December 31, 2014 (in thousands): Estimated Useful Lives in Years June 30, December 31, Land and land improvements (1) 8-15 $ 21,269 $ 21,804 Buildings and improvements 39 72,403 69,827 Rental machinery and equipment 7 881,249 763,722 Machinery and equipment - other 7 63,976 64,648 Furniture, fixtures and computers 5 18,425 17,915 Automobiles and other vehicles 5 48,006 37,417 Aircraft 7 14,868 14,868 Leasehold improvements 7, or lease term if shorter 7,748 6,353 Construction in progress - machinery and equipment and buildings — 110,740 114,308 1,238,684 1,110,862 Less: Accumulated depreciation (577,058 ) (530,720 ) Total property, plant and equipment, net $ 661,626 $ 580,142 (1) The estimated useful life presented is only land improvements. Land does not have a depreciable life.</t>
  </si>
  <si>
    <t>Other Assets</t>
  </si>
  <si>
    <t>Deferred Costs, Capitalized, Prepaid, and Other Assets Disclosure [Abstract]</t>
  </si>
  <si>
    <t>Other Assets Other assets at June 30, 2015 and December 31, 2014 consisted of the following (in thousands): June 30, December 31, 2015 2014 Marketable securities held in Rabbi Trust (1) $ 45,530 $ 45,126 Deferred tax asset 1,432 1,507 Deposits 2,153 4,043 Other 4,259 6,281 Total other assets $ 53,374 $ 56,957 (1) See Note 10 – Fair Value Measurements</t>
  </si>
  <si>
    <t>Accrued and Other Current Liabilities</t>
  </si>
  <si>
    <t>Payables and Accruals [Abstract]</t>
  </si>
  <si>
    <t>Accrued and Other Current Liabilities Accrued and other current liabilities at June 30, 2015 and December 31, 2014 consisted of the following (in thousands): June 30, December 31, 2015 2014 Accrued compensation $ 29,451 $ 35,097 Accrued property and other taxes 22,133 32,190 Accrued severance and other charges 6,826 — Income taxes 3,995 3,362 Accrued inventory 8,127 6,235 Accrued capital expenditures 2,524 708 Accrued medical claims 4,143 3,218 Accrued purchase orders 3,268 8,081 Other 17,661 25,336 Total accrued and other current liabilities $ 98,128 $ 114,227</t>
  </si>
  <si>
    <t>Debt</t>
  </si>
  <si>
    <t>Debt Disclosure [Abstract]</t>
  </si>
  <si>
    <t>Debt We have a $100.0 million revolving credit facility with certain financial institutions, including up to $20.0 million for letters of credit and up to $10.0 million in swingline loans, which matures in August 2018 (the “Credit Facility”). Subject to the terms of the Credit Facility, we have the ability to increase the commitments by $150.0 million . At June 30, 2015 and December 31, 2014 , we did not have any outstanding indebtedness under the Credit Facility. In addition, we had $6.3 million in letters of credit outstanding as of June 30, 2015 . Borrowings under the Credit Facility bear interest, at our option, at either a base rate or an adjusted Eurodollar rate. Base rate loans under the Credit Facility bear interest at a rate equal to the higher of (a) the prime rate as published in the Wall Street Journal, (b) the Federal Funds Effective Rate plus 0.50% or (c)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June 30, 2015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June 30, 2015 and December 31, 2014 were as follows (in thousands): Quoted Prices in Active Markets Significant Other Observable Inputs Significant Unobservable Inputs (Level 1) (Level 2) (Level 3) Total June 30, 2015 Assets: Investments available-for-sale: Marketable securities - deferred compensation plan $ — $ 45,530 $ — $ 45,530 Marketable securities - other 2,789 — — 2,789 Liabilities: Marketable securities - deferred compensation plan — 45,012 — 45,012 Contingent consideration — — 1,539 1,539 December 31, 2014 Assets: Investments available-for-sale: Marketable securities - deferred compensation plan $ — $ 45,126 $ — $ 45,126 Marketable securities - other 2,257 — — 2,257 Liabilities: Marketable securities - deferred compensation plan — 42,968 — 42,968 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re included in other assets on the consolidated balance sheets. Our valuation technique used to estimate the fair value of contingent consideration payable in connection with our acquisition of Timco (as described in Note 3) is the Monte Carlo simulation lattice option-pricing model which uses weekly rig count forecasts through June 30, 2017 as a basis for the simulation. The contingent consideration is included in other non-current liabilities on the balance sheet. We used the following assumptions in the Monte Carlo simulation lattice option-pricing model: June 30, 2015 Assumptions: Rig count volatility 1.74 % Cost of debt 5.18 % Date of first contingent consideration payment December 31, 2016 Date of second contingent consideration payment June 30, 2017 The following table sets forth a reconciliation of the changes in the fair value of the contingent consideration payable as classified as Level 3 in the fair value hierarchy (in thousands): Significant Unobservable Beginning Balance, December 31, 2014 $ — Contingent consideration 1,539 Ending Balance, June 30, 2015 $ 1,539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solidated balance sheet of our cash and cash equivalents, trade accounts receivable, other current assets, accounts payable, accrued and other current liabilities and lines of credit approximates fair values due to their short maturities.</t>
  </si>
  <si>
    <t>Preferred Stock</t>
  </si>
  <si>
    <t>Preferred Stock [Abstract]</t>
  </si>
  <si>
    <t>Preferred Stock At June 30, 2015 , we had 52,976,000 shares of Series A preferred stock, par value €0.01 per share (the "Preferred Stock"), issued and outstanding, all of which were held by MHI. Each share of Preferred Stock has a liquidation preference equal to its par value of €0.01 per share and is entitled to an annual dividend equal to 0.25% of its par value. We paid the annual dividend for the year ended December 31, 2014 of $1,506 on June 30, 2015. Additionally, each share of Preferred Stock entitles its holder to one vote. Preferred stockholders vote with the common stockholders as a single class on all matters presented to FINV's shareholders for their vote. MHI has the right to convert all or a portion of its Preferred Stock into shares of our common stock by delivery of an equivalent portion of its interest in FICV to us. Accordingly, the increase in our interest in FICV in connection with a conversion will decrease the noncontrolling interest in our financial statements that is attributable to MHI's interest in FICV. As of June 30, 2015 , there have been no conversions of the Preferred Stock or exchanges of the FICV limited partner interests. Exchanges are subject to customary conversion rate adjustments for stock splits, stock dividends and reclassifications. The Preferred Stock is classified outside of permanent equity in our consolidated balance sheet at its redemption value of par plus accrued and unpaid dividends because the conversion provisions are not solely within our control.</t>
  </si>
  <si>
    <t>Equity [Abstract]</t>
  </si>
  <si>
    <t>Treasury Stock At June 30, 2015 , common shares held in treasury totaled 270,096 with a cost of $5.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partnership. Rent expense related to these leases was $2.0 million and $1.6 million for each of the three months ended June 30, 2015 and 2014 , respectively, and $4.0 million and $3.5 million for the six months ended June 30, 2015 and 2014 , respectively. We are a party to certain agreements relating to the rental of aircraft to Western Airways ("WA"), an entity owned by the Mosing family. Subsequent to our initial public offering ("IPO") in 2013, we entered into new agreements with WA for the aircraft that was retained by us whereby we are paid a flat monthly fee for dry lease rental and during 2014 were also charged block hours monthly. We recorded net charter expense of $0.4 million and $0.3 million for the three months ended June 30, 2015 and 2014 , respectively, and net charter expense of $0.8 million and $0.7 million for the six months ended June 30, 2015 and 2014 , respectively. Tax Receivable Agreement MHI and its permitted transferees may convert all or a portion of its Preferred Stock into shares of our common stock on a one-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s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We will retain the remaining 15% of cash savings, if any. The payment obligations under the TRA are our obligations and are not obligations of FICV. The term of the TRA will continue until all such tax benefits have been utilized or expired, unless we exercise our right to terminate the TRA. 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our U.S. and international assets at the time of the Conversion, the price of our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 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June 30, 2015 , the estimated termination payment would be approximately $50.9 million (calculated using a discount rate of 5.83%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Per Common Share</t>
  </si>
  <si>
    <t>Earnings Per Share [Abstract]</t>
  </si>
  <si>
    <t>Earnings Per Common Share Basic earnings per common share is determined by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mployee stock purchase plan shares. The diluted earning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 The following table summarizes the basic and diluted earnings per share calculations (in thousands, except per share amounts): Three Months Ended Six Months Ended June 30, June 30, 2015 2014 2015 2014 Numerator - Basic Income from continuing operations $ 28,853 $ 50,049 $ 75,254 $ 110,411 Less: Net income attributable to noncontrolling interest (8,023 ) (14,833 ) (20,145 ) (33,332 ) Less: Preferred stock dividends (2 ) (1 ) (2 ) (1 ) Net income available to common shareholders $ 20,828 $ 35,215 $ 55,107 $ 77,078 Numerator - Diluted Income from continuing operations attributable to common shareholders $ 20,828 $ 35,215 $ 55,107 $ 77,078 Add: Net income attributable to noncontrolling interest (1) 7,664 11,776 17,602 26,336 Add: Preferred stock dividends 2 1 2 1 Dilutive net income available to common shareholders $ 28,494 $ 46,992 $ 72,711 $ 103,415 Denominator Basic weighted average common shares 154,344 153,524 154,337 153,524 Exchange of noncontrolling interest for common stock (Note 11) 52,976 52,976 52,976 52,976 Restricted stock units 1,789 1,322 1,489 1,141 Stock to be issued pursuant to employee stock purchase plan 5 — 2 — Diluted weighted average common shares 209,114 207,822 208,804 207,641 Earnings per common share: Basic $ 0.14 $ 0.23 $ 0.36 $ 0.50 Diluted $ 0.14 $ 0.23 $ 0.35 $ 0.50 (1) Adjusted for the additional tax expense upon the assumed conversion of the Preferred Stock $ 359 $ 3,057 $ 2,543 $ 6,996</t>
  </si>
  <si>
    <t>Income Taxes</t>
  </si>
  <si>
    <t>Income Tax Disclosure [Abstract]</t>
  </si>
  <si>
    <t>Income Taxes For interim financial reporting, we estimate the annual tax rate based on projected pre-tax income for the full year and record a quarterly income tax provision (benefit) in accordance with Accounting Standards Codification Topic 740-270, Income taxes—Interim Reporting . As the year progresses, we refine the estimate of the year's pre-tax income as new information becomes available. The continual estimation process often results in a change to the expected effective tax rate for the year. When this occurs, we adjust the income tax provision (benefit) during the quarter in which the change in estimate occurs so that the year to date provision reflects the expected annual tax rate. Our effective tax rate on income from continuing operations before income taxes was 26.9% and 24.1% for the three months ended June 30, 2015 and 2014 , respectively, and 22.5% and 22.4% for the six months ended June 30, 2015 and 2014 , respectively. In addition, the tax rate for all periods is lower than the U.S. statutory income tax rate of 35% due to lower statutory tax rates in certain foreign jurisdictions where we operate. As of June 30, 2015 , there were no significant changes to our unrecognized tax benefits as reported in our audited financial statements for the year ended December 31, 2014 .</t>
  </si>
  <si>
    <t>Severance and Other Charges</t>
  </si>
  <si>
    <t>Restructuring and Related Activities [Abstract]</t>
  </si>
  <si>
    <t>Severance and Other Charges We are facing a challenging year in the oilfield industry due to the dramatic drop in oil prices. We continue to develop and implement cost savings steps in response to these difficult market conditions. On March 31, 2015, we announced a plan to reduce our workforce by approximately 400 to 600 employees. This action was completed in the second quarter at the higher end of the range guidance. As of June 30, 2015, we expect to incur total costs of $13.0 million , which is reflected in our consolidated statements of income under severance and other charges. The $13.0 million is inclusive of accelerated stock-based compensation expense of $1.0 million and $2.3 million for the three and six months ended June 30, 2015, respectively, recognized as a component of equity. Below is a reconciliation of the beginning and ending liability balance (in thousands): International Services U.S. Services Tubular Sales Total Beginning balance, March 31, 2015 $ 372 $ 10,743 $ 858 $ 11,973 Increase in accrual — — 27 27 Decrease in accrual — (1,345 ) (1,345 ) Severance and other payments (187 ) (2,757 ) (885 ) (3,829 ) Ending balance, June 30, 2015 $ 185 $ 6,641 $ — $ 6,826 We expect to pay the remaining liability by November 2015.</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15 . We believe the probability is remote that the ultimate outcome of these matters would have a material adverse effect on our financial position, results of operations or cash flows.</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 The Tubular Sales segment designs, manufactures and distributes large outside diameter ("OD") pipe, connectors and casing attachment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Adjusted EBITDA 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 Our CODM uses Adjusted EBITDA as the primary measure of segment reporting performance. The following table presents a reconciliation of Segment Adjusted EBITDA to income from continuing operations (in thousands): Three Months Ended Six Months Ended June 30, June 30, 2015 2014 2015 2014 Segment Adjusted EBITDA: International Services $ 55,311 $ 48,873 $ 107,596 $ 99,902 U.S. Services 16,684 44,968 61,577 86,846 Tubular Sales 7,978 9,311 11,097 18,685 Corporate and other 31 — 24 — Adjusted EBITDA Total 80,004 103,152 180,294 205,433 Interest income (expense), net (31 ) 80 (23 ) 36 Income tax expense (10,629 ) (15,852 ) (21,891 ) (31,821 ) Depreciation and amortization (27,710 ) (21,895 ) (51,711 ) (43,088 ) (Loss) gain on sale of assets (687 ) (154 ) (871 ) 87 Foreign currency gain (loss) (2,767 ) 65 (1,234 ) — Stock-based compensation expense (8,278 ) (15,347 ) (16,288 ) (20,236 ) Severance and other charges (1,049 ) — (13,022 ) — Income from continuing operations $ 28,853 $ 50,049 $ 75,254 $ 110,411 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June 30, 2015 Revenue from external customers $ 122,640 $ 78,418 $ 53,246 $ — $ 254,304 Inter-segment revenues 229 6,644 10,544 (17,417 ) — Adjusted EBITDA 55,311 16,684 7,978 31 80,004 Three Months Ended June 30, 2014 Revenue from external customers $ 129,456 $ 105,564 $ 37,917 $ — $ 272,937 Inter-segment revenues 230 5,624 19,575 (25,429 ) — Adjusted EBITDA 48,873 44,968 9,311 — 103,152 Six Months Ended June 30, 2015 Revenue from external customers $ 246,841 $ 187,704 $ 97,196 $ — $ 531,741 Inter-segment revenues 606 14,558 22,435 (37,599 ) — Adjusted EBITDA 107,596 61,577 11,097 24 180,294 Six Months Ended June 30, 2014 Revenue from external customers $ 248,041 $ 209,319 $ 80,069 $ — $ 537,429 Inter-segment revenues 371 10,724 35,671 (46,766 ) — Adjusted EBITDA 99,902 86,846 18,685 — 205,433</t>
  </si>
  <si>
    <t>Basis of Presentation (Policies)</t>
  </si>
  <si>
    <t>Basis of Presentation The consolidated financial statements of FINV for the three and six months ended June 30, 2015 and 2014 include the activities of Frank's International C.V. ("FICV") and its wholly owned subsidiaries (collectively, the "Company," "we," "us" or "our"). All intercompany accounts and transactions have been eliminated for purposes of preparing these consolidated financial statements.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4 , which are included in our most recent Annual Report on Form 10-K filed with the Securities Exchange Commission ("SEC") on March 6, 2015 .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solidated financial statements have been prepared on a historical cost basis using the United States dollar as the reporting currency. Our functional currency is primarily the United States dollar.</t>
  </si>
  <si>
    <t>Recent Accounting Pronouncements</t>
  </si>
  <si>
    <t xml:space="preserve">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April 2015, the FASB issued amendments to guidance on the presentation of debt issuance costs, which requires debt issuance costs to be presented in the balance sheet as a direct deduction from the related debt liability rather than as an asset, consistent with debt discounts and premiums. Amortization of the costs will be reported as interest expense. Entities will be required to apply the new guidance retrospectively to all prior periods presented. This guidance will be effective for financial statements issued for fiscal years beginning after December 15, 2015, and interim periods within those fiscal years. Early adoption is permitted for financial statements that have not been previously issued. We do not expect to adopt this guidance early and do not believe that the adoption will have a material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This pronouncement is effective for public business entities for fiscal years, and for interim periods within those fiscal years, beginning after December 15, 2015. We are evaluating the impact that the adoption of this standard will have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We do not expect to adopt this guidance early and do not believe that the adoption of this guidance will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 </t>
  </si>
  <si>
    <t>Noncontrolling Interest (Tables)</t>
  </si>
  <si>
    <t>Schedule of Net Income Attributable to Noncontrolling Interest</t>
  </si>
  <si>
    <t>A reconciliation of net income attributable to noncontrolling interest is detailed as follows (in thousands): Three Months Ended Six Months Ended June 30, June 30, 2015 2014 2015 2014 Net income $ 28,853 $ 50,049 $ 75,254 $ 110,411 Add: Provision for U.S. income taxes of FINV (1) 813 7,936 7,076 19,360 Less: (Income) loss of FINV (2) 1,773 (155 ) (3,390 ) 180 Net income subject to noncontrolling interest 31,439 57,830 78,940 129,951 Noncontrolling interest percentage (3) 25.5% 25.7% 25.5% 25.7% Net income attributable to noncontrolling interest $ 8,023 $ 14,833 $ 20,145 $ 33,332 (1) Represents income tax expense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counts Receivable, net (Tables)</t>
  </si>
  <si>
    <t>Schedule of Accounts, Notes, Loans and Financing Receivable</t>
  </si>
  <si>
    <t>Accounts receivable at June 30, 2015 and December 31, 2014 were as follows (in thousands): June 30, December 31, 2015 2014 Trade accounts receivable, net of allowance of $2,680 and $2,477, respectively $ 219,279 $ 291,140 Unbilled revenue 60,719 62,993 Taxes receivable 39,674 32,056 Affiliated (1) 3,365 3,370 Other receivables 1,654 1,418 Total accounts receivable $ 324,691 $ 390,977 (1) Amounts represent expenditures on behalf of non-consolidated affiliates and receivables for aircraft charter income.</t>
  </si>
  <si>
    <t>Inventories (Tables)</t>
  </si>
  <si>
    <t>Schedule of Inventory</t>
  </si>
  <si>
    <t>Inventories at June 30, 2015 and December 31, 2014 were as follows (in thousands): June 30, December 31, 2015 2014 Pipe and connectors $ 166,518 $ 185,076 Finished goods 4,277 4,291 Work in progress 5,503 3,363 Raw materials, components and supplies 12,275 11,278 Total inventories $ 188,573 $ 204,008</t>
  </si>
  <si>
    <t>Property, Plant and Equipment (Tables)</t>
  </si>
  <si>
    <t>The following is a summary of property, plant and equipment at June 30, 2015 and December 31, 2014 (in thousands): Estimated Useful Lives in Years June 30, December 31, Land and land improvements (1) 8-15 $ 21,269 $ 21,804 Buildings and improvements 39 72,403 69,827 Rental machinery and equipment 7 881,249 763,722 Machinery and equipment - other 7 63,976 64,648 Furniture, fixtures and computers 5 18,425 17,915 Automobiles and other vehicles 5 48,006 37,417 Aircraft 7 14,868 14,868 Leasehold improvements 7, or lease term if shorter 7,748 6,353 Construction in progress - machinery and equipment and buildings — 110,740 114,308 1,238,684 1,110,862 Less: Accumulated depreciation (577,058 ) (530,720 ) Total property, plant and equipment, net $ 661,626 $ 580,142 (1) The estimated useful life presented is only land improvements. Land does not have a depreciable life.</t>
  </si>
  <si>
    <t>Other Assets (Tables)</t>
  </si>
  <si>
    <t>Schedule of Other Assets</t>
  </si>
  <si>
    <t>Other assets at June 30, 2015 and December 31, 2014 consisted of the following (in thousands): June 30, December 31, 2015 2014 Marketable securities held in Rabbi Trust (1) $ 45,530 $ 45,126 Deferred tax asset 1,432 1,507 Deposits 2,153 4,043 Other 4,259 6,281 Total other assets $ 53,374 $ 56,957 (1) See Note 10 – Fair Value Measurements</t>
  </si>
  <si>
    <t>Accrued and Other Current Liabilities (Tables)</t>
  </si>
  <si>
    <t>Schedule of Accrued Liabilities</t>
  </si>
  <si>
    <t>Accrued and other current liabilities at June 30, 2015 and December 31, 2014 consisted of the following (in thousands): June 30, December 31, 2015 2014 Accrued compensation $ 29,451 $ 35,097 Accrued property and other taxes 22,133 32,190 Accrued severance and other charges 6,826 — Income taxes 3,995 3,362 Accrued inventory 8,127 6,235 Accrued capital expenditures 2,524 708 Accrued medical claims 4,143 3,218 Accrued purchase orders 3,268 8,081 Other 17,661 25,336 Total accrued and other current liabilities $ 98,128 $ 114,227</t>
  </si>
  <si>
    <t>Fair Value Measurements (Tables)</t>
  </si>
  <si>
    <t>Schedule of Fair Value, Assets and Liabilities Measured on Recurring Basis</t>
  </si>
  <si>
    <t>A summary of financial assets and liabilities that are measured at fair value on a recurring basis, as of June 30, 2015 and December 31, 2014 were as follows (in thousands): Quoted Prices in Active Markets Significant Other Observable Inputs Significant Unobservable Inputs (Level 1) (Level 2) (Level 3) Total June 30, 2015 Assets: Investments available-for-sale: Marketable securities - deferred compensation plan $ — $ 45,530 $ — $ 45,530 Marketable securities - other 2,789 — — 2,789 Liabilities: Marketable securities - deferred compensation plan — 45,012 — 45,012 Contingent consideration — — 1,539 1,539 December 31, 2014 Assets: Investments available-for-sale: Marketable securities - deferred compensation plan $ — $ 45,126 $ — $ 45,126 Marketable securities - other 2,257 — — 2,257 Liabilities: Marketable securities - deferred compensation plan — 42,968 — 42,968</t>
  </si>
  <si>
    <t>Assumptions used in the Monte Carlo simulation</t>
  </si>
  <si>
    <t>We used the following assumptions in the Monte Carlo simulation lattice option-pricing model: June 30, 2015 Assumptions: Rig count volatility 1.74 % Cost of debt 5.18 % Date of first contingent consideration payment December 31, 2016 Date of second contingent consideration payment June 30, 2017</t>
  </si>
  <si>
    <t>Schedule of contingent consideration</t>
  </si>
  <si>
    <t>The following table sets forth a reconciliation of the changes in the fair value of the contingent consideration payable as classified as Level 3 in the fair value hierarchy (in thousands): Significant Unobservable Beginning Balance, December 31, 2014 $ — Contingent consideration 1,539 Ending Balance, June 30, 2015 $ 1,539</t>
  </si>
  <si>
    <t>Earnings Per Common Share (Tables)</t>
  </si>
  <si>
    <t>Schedule of Earnings Per Share, Basic and Diluted</t>
  </si>
  <si>
    <t>The following table summarizes the basic and diluted earnings per share calculations (in thousands, except per share amounts): Three Months Ended Six Months Ended June 30, June 30, 2015 2014 2015 2014 Numerator - Basic Income from continuing operations $ 28,853 $ 50,049 $ 75,254 $ 110,411 Less: Net income attributable to noncontrolling interest (8,023 ) (14,833 ) (20,145 ) (33,332 ) Less: Preferred stock dividends (2 ) (1 ) (2 ) (1 ) Net income available to common shareholders $ 20,828 $ 35,215 $ 55,107 $ 77,078 Numerator - Diluted Income from continuing operations attributable to common shareholders $ 20,828 $ 35,215 $ 55,107 $ 77,078 Add: Net income attributable to noncontrolling interest (1) 7,664 11,776 17,602 26,336 Add: Preferred stock dividends 2 1 2 1 Dilutive net income available to common shareholders $ 28,494 $ 46,992 $ 72,711 $ 103,415 Denominator Basic weighted average common shares 154,344 153,524 154,337 153,524 Exchange of noncontrolling interest for common stock (Note 11) 52,976 52,976 52,976 52,976 Restricted stock units 1,789 1,322 1,489 1,141 Stock to be issued pursuant to employee stock purchase plan 5 — 2 — Diluted weighted average common shares 209,114 207,822 208,804 207,641 Earnings per common share: Basic $ 0.14 $ 0.23 $ 0.36 $ 0.50 Diluted $ 0.14 $ 0.23 $ 0.35 $ 0.50 (1) Adjusted for the additional tax expense upon the assumed conversion of the Preferred Stock $ 359 $ 3,057 $ 2,543 $ 6,996</t>
  </si>
  <si>
    <t>Severance and Other Charges (Tables)</t>
  </si>
  <si>
    <t>Restructuring and Related Costs</t>
  </si>
  <si>
    <t>Below is a reconciliation of the beginning and ending liability balance (in thousands): International Services U.S. Services Tubular Sales Total Beginning balance, March 31, 2015 $ 372 $ 10,743 $ 858 $ 11,973 Increase in accrual — — 27 27 Decrease in accrual — (1,345 ) (1,345 ) Severance and other payments (187 ) (2,757 ) (885 ) (3,829 ) Ending balance, June 30, 2015 $ 185 $ 6,641 $ — $ 6,826</t>
  </si>
  <si>
    <t>Segment Information (Tables)</t>
  </si>
  <si>
    <t>Reconciliation of Adjusted Earnings before Interest, Taxes, Depreciation, and Amortization from Segments to Consolidated</t>
  </si>
  <si>
    <t>The following table presents a reconciliation of Segment Adjusted EBITDA to income from continuing operations (in thousands): Three Months Ended Six Months Ended June 30, June 30, 2015 2014 2015 2014 Segment Adjusted EBITDA: International Services $ 55,311 $ 48,873 $ 107,596 $ 99,902 U.S. Services 16,684 44,968 61,577 86,846 Tubular Sales 7,978 9,311 11,097 18,685 Corporate and other 31 — 24 — Adjusted EBITDA Total 80,004 103,152 180,294 205,433 Interest income (expense), net (31 ) 80 (23 ) 36 Income tax expense (10,629 ) (15,852 ) (21,891 ) (31,821 ) Depreciation and amortization (27,710 ) (21,895 ) (51,711 ) (43,088 ) (Loss) gain on sale of assets (687 ) (154 ) (871 ) 87 Foreign currency gain (loss) (2,767 ) 65 (1,234 ) — Stock-based compensation expense (8,278 ) (15,347 ) (16,288 ) (20,236 ) Severance and other charges (1,049 ) — (13,022 ) — Income from continuing operations $ 28,853 $ 50,049 $ 75,254 $ 110,411</t>
  </si>
  <si>
    <t>Schedule of Segment Reporting Information, by Segment</t>
  </si>
  <si>
    <t>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June 30, 2015 Revenue from external customers $ 122,640 $ 78,418 $ 53,246 $ — $ 254,304 Inter-segment revenues 229 6,644 10,544 (17,417 ) — Adjusted EBITDA 55,311 16,684 7,978 31 80,004 Three Months Ended June 30, 2014 Revenue from external customers $ 129,456 $ 105,564 $ 37,917 $ — $ 272,937 Inter-segment revenues 230 5,624 19,575 (25,429 ) — Adjusted EBITDA 48,873 44,968 9,311 — 103,152 Six Months Ended June 30, 2015 Revenue from external customers $ 246,841 $ 187,704 $ 97,196 $ — $ 531,741 Inter-segment revenues 606 14,558 22,435 (37,599 ) — Adjusted EBITDA 107,596 61,577 11,097 24 180,294 Six Months Ended June 30, 2014 Revenue from external customers $ 248,041 $ 209,319 $ 80,069 $ — $ 537,429 Inter-segment revenues 371 10,724 35,671 (46,766 ) — Adjusted EBITDA 99,902 86,846 18,685 — 205,433</t>
  </si>
  <si>
    <t>Basis of Presentation (Details) - 3 months ended Jun. 30, 2014 - USD ($) $ in Millions</t>
  </si>
  <si>
    <t>Award requisite service period</t>
  </si>
  <si>
    <t>2 years</t>
  </si>
  <si>
    <t>Prior period reclassification adjustment</t>
  </si>
  <si>
    <t>Noncontrolling Interest (Details) - USD ($) $ in Thousands</t>
  </si>
  <si>
    <t>Net Income (Loss) Attributable to Noncontrolling Interest [Abstract]</t>
  </si>
  <si>
    <t>Frank's International C.V.</t>
  </si>
  <si>
    <t>Add: Provision for U.S. income taxes of FINV</t>
  </si>
  <si>
    <t>Less: (Income) loss of FINV</t>
  </si>
  <si>
    <t>Noncontrolling interest percentage</t>
  </si>
  <si>
    <t>25.50%</t>
  </si>
  <si>
    <t>25.70%</t>
  </si>
  <si>
    <t>Acquisition (Details) - Timco Services, Inc. $ in Millions</t>
  </si>
  <si>
    <t>Mar. 11, 2015USD ($)payment</t>
  </si>
  <si>
    <t>Jun. 30, 2015USD ($)</t>
  </si>
  <si>
    <t>Business Acquisition [Line Items]</t>
  </si>
  <si>
    <t>Cash payment to acquire business</t>
  </si>
  <si>
    <t>Tax reimbursement payment</t>
  </si>
  <si>
    <t>Contingent consideration, maximum</t>
  </si>
  <si>
    <t>Number of contingent payments | payment</t>
  </si>
  <si>
    <t>Amount of contingent payments</t>
  </si>
  <si>
    <t>Contingent consideration, liability</t>
  </si>
  <si>
    <t>Goodwill</t>
  </si>
  <si>
    <t>Accounts Receivable, net (Details) - USD ($) $ in Thousands</t>
  </si>
  <si>
    <t>Accounts, Notes, Loans and Financing Receivable [Line Items]</t>
  </si>
  <si>
    <t>Unbilled revenue</t>
  </si>
  <si>
    <t>Taxes receivable</t>
  </si>
  <si>
    <t>Affiliated</t>
  </si>
  <si>
    <t>Other receivables</t>
  </si>
  <si>
    <t>Trade accounts receivable</t>
  </si>
  <si>
    <t>Allowance for doubtful accounts</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 and land Improvements</t>
  </si>
  <si>
    <t>Land and land Improvements | Minimum</t>
  </si>
  <si>
    <t>Estimated Useful Lives in Years</t>
  </si>
  <si>
    <t>8 years</t>
  </si>
  <si>
    <t>Land and 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Construction in progress - machinery and equipment and buildings</t>
  </si>
  <si>
    <t>Other Assets (Details) - USD ($) $ in Thousands</t>
  </si>
  <si>
    <t>Marketable securities held in Rabbi Trust</t>
  </si>
  <si>
    <t>Deferred tax asset</t>
  </si>
  <si>
    <t>Deposits</t>
  </si>
  <si>
    <t>Total other assets</t>
  </si>
  <si>
    <t>Accrued and Other Current Liabilities (Details) - USD ($) $ in Thousands</t>
  </si>
  <si>
    <t>Accrued compensation</t>
  </si>
  <si>
    <t>Accrued property and other taxes</t>
  </si>
  <si>
    <t>Accrued severance and other charges</t>
  </si>
  <si>
    <t>Income taxes</t>
  </si>
  <si>
    <t>Accrued inventory</t>
  </si>
  <si>
    <t>Accrued capital expenditures</t>
  </si>
  <si>
    <t>Accrued medical claims</t>
  </si>
  <si>
    <t>Accrued purchase orders</t>
  </si>
  <si>
    <t>Total accrued and other current liabilities</t>
  </si>
  <si>
    <t>Debt - Lines of Credit (Details) - Jun. 30, 2015 - Lines of credit</t>
  </si>
  <si>
    <t>USD ($)</t>
  </si>
  <si>
    <t>Credit Facilities</t>
  </si>
  <si>
    <t>Line of Credit Facility [Line Items]</t>
  </si>
  <si>
    <t>Maximum borrowing capacity</t>
  </si>
  <si>
    <t>Letters of credit, amount outstanding</t>
  </si>
  <si>
    <t>Credit Facilities | Minimum</t>
  </si>
  <si>
    <t>Commitment fee percentage</t>
  </si>
  <si>
    <t>0.25%</t>
  </si>
  <si>
    <t>Credit Facilities | Maximum</t>
  </si>
  <si>
    <t>0.375%</t>
  </si>
  <si>
    <t>Revolving Credit Facility | Credit Facilities</t>
  </si>
  <si>
    <t>Maximum debt to adjusted EBITDA ratio</t>
  </si>
  <si>
    <t>Minimum EBITDA to interest expense ratio</t>
  </si>
  <si>
    <t>Revolving Credit Facility | Credit Facilities | Federal Funds Effective Rate</t>
  </si>
  <si>
    <t>Description of variable rate basis</t>
  </si>
  <si>
    <t>Federal Funds Effective Rate</t>
  </si>
  <si>
    <t>Fixed spread on variable rate</t>
  </si>
  <si>
    <t>0.50%</t>
  </si>
  <si>
    <t>Revolving Credit Facility | Credit Facilities | Eurodollar</t>
  </si>
  <si>
    <t>Eurodollar rate</t>
  </si>
  <si>
    <t>1.00%</t>
  </si>
  <si>
    <t>Revolving Credit Facility | Credit Facilities | Eurodollar | Minimum</t>
  </si>
  <si>
    <t>Basis spread on variable rate</t>
  </si>
  <si>
    <t>1.50%</t>
  </si>
  <si>
    <t>Variable spread on variable rate</t>
  </si>
  <si>
    <t>Revolving Credit Facility | Credit Facilities | Eurodollar | Maximum</t>
  </si>
  <si>
    <t>2.50%</t>
  </si>
  <si>
    <t>Revolving Credit Facility | Revolving Credit Facility Maturing August 2018</t>
  </si>
  <si>
    <t>Maximum borrowing capacity limit</t>
  </si>
  <si>
    <t>Letter of Credit | Revolving Credit Facility Maturing August 2018</t>
  </si>
  <si>
    <t>Swing Line Loan | Revolving Credit Facility Maturing August 2018</t>
  </si>
  <si>
    <t>Fair Value Measurements (Details) - USD ($) $ in Thousands</t>
  </si>
  <si>
    <t>Fair Value, Assets and Liabilities Measured on Recurring and Nonrecurring Basis [Line Items]</t>
  </si>
  <si>
    <t>Rig count volatility</t>
  </si>
  <si>
    <t>1.74%</t>
  </si>
  <si>
    <t>Cost of debt</t>
  </si>
  <si>
    <t>5.18%</t>
  </si>
  <si>
    <t>Contingent consideration | Significant Unobservable Inputs (Level 3)</t>
  </si>
  <si>
    <t>Fair Value, Liabilities Measured on Recurring Basis, Unobservable Input Reconciliation, Calculation [Roll Forward]</t>
  </si>
  <si>
    <t>Beginning Balance, December 31, 2014</t>
  </si>
  <si>
    <t>Contingent consideration</t>
  </si>
  <si>
    <t>Ending Balance, June 30, 2015</t>
  </si>
  <si>
    <t>Fair Value, Measurements, Recurring | Marketable securities - deferred compensation plan | Quoted Prices in Active Markets (Level 1)</t>
  </si>
  <si>
    <t>Available-for-sale securities</t>
  </si>
  <si>
    <t>Marketable securities liability</t>
  </si>
  <si>
    <t>Fair Value, Measurements, Recurring | Marketable securities - deferred compensation plan | Significant Other Observable Inputs (Level 2)</t>
  </si>
  <si>
    <t>Fair Value, Measurements, Recurring | Marketable securities - deferred compensation plan | Significant Unobservable Inputs (Level 3)</t>
  </si>
  <si>
    <t>Fair Value, Measurements, Recurring | Marketable securities - other | Quoted Prices in Active Markets (Level 1)</t>
  </si>
  <si>
    <t>Fair Value, Measurements, Recurring | Marketable securities - other | Significant Other Observable Inputs (Level 2)</t>
  </si>
  <si>
    <t>Fair Value, Measurements, Recurring | Marketable securities - other | Significant Unobservable Inputs (Level 3)</t>
  </si>
  <si>
    <t>Fair Value, Measurements, Recurring | Contingent consideration | Quoted Prices in Active Markets (Level 1)</t>
  </si>
  <si>
    <t>Fair Value, Measurements, Recurring | Contingent consideration | Significant Other Observable Inputs (Level 2)</t>
  </si>
  <si>
    <t>Fair Value, Measurements, Recurring | Contingent consideration | Significant Unobservable Inputs (Level 3)</t>
  </si>
  <si>
    <t>Fair Value | Fair Value, Measurements, Recurring | Marketable securities - deferred compensation plan</t>
  </si>
  <si>
    <t>Fair Value | Fair Value, Measurements, Recurring | Marketable securities - other</t>
  </si>
  <si>
    <t>Fair Value | Fair Value, Measurements, Recurring | Contingent consideration</t>
  </si>
  <si>
    <t>Preferred Stock Preferred Stock (Details) $ in Thousands</t>
  </si>
  <si>
    <t>12 Months Ended</t>
  </si>
  <si>
    <t>Jun. 30, 2014USD ($)</t>
  </si>
  <si>
    <t>Dec. 31, 2014USD ($)</t>
  </si>
  <si>
    <t>Jun. 30, 2015€ / sharesshares</t>
  </si>
  <si>
    <t>Shares outstanding | shares</t>
  </si>
  <si>
    <t>Preferred stock dividend rate</t>
  </si>
  <si>
    <t>Dividends paid | $</t>
  </si>
  <si>
    <t>Treasury Stock (Details) - USD ($) $ in Thousands</t>
  </si>
  <si>
    <t>Treasury stock, shares</t>
  </si>
  <si>
    <t>Treasury stock, value</t>
  </si>
  <si>
    <t>Related Party Transactions (Details) - USD ($) $ in Thousands</t>
  </si>
  <si>
    <t>Related Party Transaction [Line Items]</t>
  </si>
  <si>
    <t>Net charter income (expense)</t>
  </si>
  <si>
    <t>Percentage of tax benefits realized payable</t>
  </si>
  <si>
    <t>85.00%</t>
  </si>
  <si>
    <t>Tax receivable agreement, liability</t>
  </si>
  <si>
    <t>Tax receivable agreement, liability, discount rate</t>
  </si>
  <si>
    <t>5.83%</t>
  </si>
  <si>
    <t>Affiliated Entity</t>
  </si>
  <si>
    <t>Rent expense</t>
  </si>
  <si>
    <t>Western Airlines</t>
  </si>
  <si>
    <t>Earnings Per Common Share (Details) - USD ($) $ / shares in Units, shares in Thousands, $ in Thousands</t>
  </si>
  <si>
    <t>Income from continuing operations</t>
  </si>
  <si>
    <t>Less: Net income attributable to noncontrolling interest</t>
  </si>
  <si>
    <t>Less: Preferred stock dividends</t>
  </si>
  <si>
    <t>Income from continuing operations attributable to common shareholders</t>
  </si>
  <si>
    <t>Add: Exchange of noncontrolling interest for common stock</t>
  </si>
  <si>
    <t>Dilutive net income available to common shareholders</t>
  </si>
  <si>
    <t>Denominator</t>
  </si>
  <si>
    <t>Basic weighted average common shares</t>
  </si>
  <si>
    <t>Exchange of noncontrolling interest for common stock (Note 11)</t>
  </si>
  <si>
    <t>Restricted stock units</t>
  </si>
  <si>
    <t>Stock to be issued pursuant to employee stock purchase plan</t>
  </si>
  <si>
    <t>Diluted weighted average common shares</t>
  </si>
  <si>
    <t>Basic earnings per share (in dollars per share)</t>
  </si>
  <si>
    <t>Diluted earnings per share (in dollars per share)</t>
  </si>
  <si>
    <t>Adjusted for the additional tax expense upon the assumed conversion of the Preferred Stock</t>
  </si>
  <si>
    <t>Income Taxes (Details)</t>
  </si>
  <si>
    <t>Effective income tax rate</t>
  </si>
  <si>
    <t>26.90%</t>
  </si>
  <si>
    <t>24.10%</t>
  </si>
  <si>
    <t>22.50%</t>
  </si>
  <si>
    <t>22.40%</t>
  </si>
  <si>
    <t>U.S. statutory income tax rate</t>
  </si>
  <si>
    <t>35.00%</t>
  </si>
  <si>
    <t>Severance and Other Charges (Details) $ in Thousands</t>
  </si>
  <si>
    <t>Mar. 31, 2015USD ($)position</t>
  </si>
  <si>
    <t>Restructuring Cost and Reserve [Line Items]</t>
  </si>
  <si>
    <t>Accelerated stock-based compensation expense</t>
  </si>
  <si>
    <t>Restructuring Reserve [Roll Forward]</t>
  </si>
  <si>
    <t>Beginning balance, March 31, 2015</t>
  </si>
  <si>
    <t>Increase in accrual</t>
  </si>
  <si>
    <t>Decrease in accrual</t>
  </si>
  <si>
    <t>Severance and other payments</t>
  </si>
  <si>
    <t>Ending balance, June 30, 2015</t>
  </si>
  <si>
    <t>Minimum</t>
  </si>
  <si>
    <t>Expected number of positions eliminated | position</t>
  </si>
  <si>
    <t>Maximum</t>
  </si>
  <si>
    <t>Restructuring Charges</t>
  </si>
  <si>
    <t>International Services</t>
  </si>
  <si>
    <t>U.S. Services</t>
  </si>
  <si>
    <t>Tubular Sales</t>
  </si>
  <si>
    <t>Segment Information - EBITDA Reconciliation (Details) $ in Thousands</t>
  </si>
  <si>
    <t>Jun. 30, 2015USD ($)segment</t>
  </si>
  <si>
    <t>Number of reportable segments | segment</t>
  </si>
  <si>
    <t>Segment Reporting, Reconciling Item for Operating Profit (Loss) from Segment to Consolidated [Line Items]</t>
  </si>
  <si>
    <t>Adjusted EBITDA</t>
  </si>
  <si>
    <t>(Loss) gain on sale of assets</t>
  </si>
  <si>
    <t>Operating segments | International Services</t>
  </si>
  <si>
    <t>Operating segments | U.S. Services</t>
  </si>
  <si>
    <t>Operating segments | Tubular Sales</t>
  </si>
  <si>
    <t>Corporate and other</t>
  </si>
  <si>
    <t>Segment Information - Revenue from External Customers (Details) - USD ($) $ in Thousands</t>
  </si>
  <si>
    <t>Revenue from External Customer [Line Items]</t>
  </si>
  <si>
    <t>Inter-segment</t>
  </si>
  <si>
    <t>Inter-segment | International Services</t>
  </si>
  <si>
    <t>Inter-segment | U.S. Services</t>
  </si>
  <si>
    <t>Inter-segment | Tubular Sal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7582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54503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3</v>
      </c>
      <c s="2" t="s" r="B1">
        <v>1</v>
      </c>
    </row>
    <row spans="1:2" r="2">
      <c s="2" t="s" r="B2">
        <v>2</v>
      </c>
    </row>
    <row spans="1:2" r="3">
      <c s="3" t="s" r="A3">
        <v>166</v>
      </c>
    </row>
    <row spans="1:2" r="4">
      <c s="4" t="s" r="A4">
        <v>113</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74</v>
      </c>
    </row>
    <row spans="1:2" r="4">
      <c s="4" t="s" r="A4">
        <v>27</v>
      </c>
      <c s="4" t="s"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74745</v>
      </c>
      <c s="7" t="n" r="C3">
        <v>489354</v>
      </c>
    </row>
    <row spans="1:3" r="4">
      <c s="4" t="s" r="A4">
        <v>26</v>
      </c>
      <c s="5" t="n" r="B4">
        <v>324691</v>
      </c>
      <c s="5" t="n" r="C4">
        <v>390977</v>
      </c>
    </row>
    <row spans="1:3" r="5">
      <c s="4" t="s" r="A5">
        <v>27</v>
      </c>
      <c s="5" t="n" r="B5">
        <v>188573</v>
      </c>
      <c s="5" t="n" r="C5">
        <v>204008</v>
      </c>
    </row>
    <row spans="1:3" r="6">
      <c s="4" t="s" r="A6">
        <v>28</v>
      </c>
      <c s="5" t="n" r="B6">
        <v>14868</v>
      </c>
      <c s="5" t="n" r="C6">
        <v>23080</v>
      </c>
    </row>
    <row spans="1:3" r="7">
      <c s="4" t="s" r="A7">
        <v>29</v>
      </c>
      <c s="5" t="n" r="B7">
        <v>1002877</v>
      </c>
      <c s="5" t="n" r="C7">
        <v>1107419</v>
      </c>
    </row>
    <row spans="1:3" r="8">
      <c s="4" t="s" r="A8">
        <v>30</v>
      </c>
      <c s="5" t="n" r="B8">
        <v>661626</v>
      </c>
      <c s="5" t="n" r="C8">
        <v>580142</v>
      </c>
    </row>
    <row spans="1:3" r="9">
      <c s="4" t="s" r="A9">
        <v>31</v>
      </c>
      <c s="5" t="n" r="B9">
        <v>26784</v>
      </c>
      <c s="5" t="n" r="C9">
        <v>14163</v>
      </c>
    </row>
    <row spans="1:3" r="10">
      <c s="4" t="s" r="A10">
        <v>32</v>
      </c>
      <c s="5" t="n" r="B10">
        <v>53374</v>
      </c>
      <c s="5" t="n" r="C10">
        <v>56957</v>
      </c>
    </row>
    <row spans="1:3" r="11">
      <c s="4" t="s" r="A11">
        <v>33</v>
      </c>
      <c s="5" t="n" r="B11">
        <v>1744661</v>
      </c>
      <c s="5" t="n" r="C11">
        <v>1758681</v>
      </c>
    </row>
    <row spans="1:3" r="12">
      <c s="3" t="s" r="A12">
        <v>34</v>
      </c>
    </row>
    <row spans="1:3" r="13">
      <c s="4" t="s" r="A13">
        <v>35</v>
      </c>
      <c s="5" t="n" r="B13">
        <v>266</v>
      </c>
      <c s="5" t="n" r="C13">
        <v>304</v>
      </c>
    </row>
    <row spans="1:3" r="14">
      <c s="4" t="s" r="A14">
        <v>36</v>
      </c>
      <c s="5" t="n" r="B14">
        <v>18277</v>
      </c>
      <c s="5" t="n" r="C14">
        <v>16496</v>
      </c>
    </row>
    <row spans="1:3" r="15">
      <c s="4" t="s" r="A15">
        <v>37</v>
      </c>
      <c s="5" t="n" r="B15">
        <v>57539</v>
      </c>
      <c s="5" t="n" r="C15">
        <v>76112</v>
      </c>
    </row>
    <row spans="1:3" r="16">
      <c s="4" t="s" r="A16">
        <v>38</v>
      </c>
      <c s="5" t="n" r="B16">
        <v>98128</v>
      </c>
      <c s="5" t="n" r="C16">
        <v>114227</v>
      </c>
    </row>
    <row spans="1:3" r="17">
      <c s="4" t="s" r="A17">
        <v>39</v>
      </c>
      <c s="5" t="n" r="B17">
        <v>174210</v>
      </c>
      <c s="5" t="n" r="C17">
        <v>207139</v>
      </c>
    </row>
    <row spans="1:3" r="18">
      <c s="4" t="s" r="A18">
        <v>40</v>
      </c>
      <c s="5" t="n" r="B18">
        <v>44856</v>
      </c>
      <c s="5" t="n" r="C18">
        <v>35321</v>
      </c>
    </row>
    <row spans="1:3" r="19">
      <c s="4" t="s" r="A19">
        <v>41</v>
      </c>
      <c s="5" t="n" r="B19">
        <v>47390</v>
      </c>
      <c s="5" t="n" r="C19">
        <v>42980</v>
      </c>
    </row>
    <row spans="1:3" r="20">
      <c s="4" t="s" r="A20">
        <v>42</v>
      </c>
      <c s="7" t="n" r="B20">
        <v>266456</v>
      </c>
      <c s="7" t="n" r="C20">
        <v>285440</v>
      </c>
    </row>
    <row spans="1:3" r="21">
      <c s="4" t="s" r="A21">
        <v>43</v>
      </c>
    </row>
    <row spans="1:3" r="22">
      <c s="4" t="s" r="A22">
        <v>44</v>
      </c>
      <c s="7" t="n" r="B22">
        <v>705</v>
      </c>
      <c s="7" t="n" r="C22">
        <v>705</v>
      </c>
    </row>
    <row spans="1:3" r="23">
      <c s="3" t="s" r="A23">
        <v>45</v>
      </c>
    </row>
    <row spans="1:3" r="24">
      <c s="4" t="s" r="A24">
        <v>46</v>
      </c>
      <c s="5" t="n" r="B24">
        <v>2034</v>
      </c>
      <c s="5" t="n" r="C24">
        <v>2033</v>
      </c>
    </row>
    <row spans="1:3" r="25">
      <c s="4" t="s" r="A25">
        <v>47</v>
      </c>
      <c s="5" t="n" r="B25">
        <v>702267</v>
      </c>
      <c s="5" t="n" r="C25">
        <v>683611</v>
      </c>
    </row>
    <row spans="1:3" r="26">
      <c s="4" t="s" r="A26">
        <v>48</v>
      </c>
      <c s="5" t="n" r="B26">
        <v>554159</v>
      </c>
      <c s="5" t="n" r="C26">
        <v>545357</v>
      </c>
    </row>
    <row spans="1:3" r="27">
      <c s="4" t="s" r="A27">
        <v>49</v>
      </c>
      <c s="5" t="n" r="B27">
        <v>-21382</v>
      </c>
      <c s="5" t="n" r="C27">
        <v>-14210</v>
      </c>
    </row>
    <row spans="1:3" r="28">
      <c s="4" t="s" r="A28">
        <v>50</v>
      </c>
      <c s="5" t="n" r="B28">
        <v>-5334</v>
      </c>
      <c s="5" t="n" r="C28">
        <v>-4801</v>
      </c>
    </row>
    <row spans="1:3" r="29">
      <c s="4" t="s" r="A29">
        <v>51</v>
      </c>
      <c s="5" t="n" r="B29">
        <v>1231744</v>
      </c>
      <c s="5" t="n" r="C29">
        <v>1211990</v>
      </c>
    </row>
    <row spans="1:3" r="30">
      <c s="4" t="s" r="A30">
        <v>52</v>
      </c>
      <c s="5" t="n" r="B30">
        <v>245756</v>
      </c>
      <c s="5" t="n" r="C30">
        <v>260546</v>
      </c>
    </row>
    <row spans="1:3" r="31">
      <c s="4" t="s" r="A31">
        <v>53</v>
      </c>
      <c s="5" t="n" r="B31">
        <v>1477500</v>
      </c>
      <c s="5" t="n" r="C31">
        <v>1472536</v>
      </c>
    </row>
    <row spans="1:3" r="32">
      <c s="4" t="s" r="A32">
        <v>54</v>
      </c>
      <c s="7" t="n" r="B32">
        <v>1744661</v>
      </c>
      <c s="7" t="n" r="C32">
        <v>1758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2</v>
      </c>
      <c s="2" t="s" r="B1">
        <v>1</v>
      </c>
    </row>
    <row spans="1:2" r="2">
      <c s="2" t="s" r="B2">
        <v>2</v>
      </c>
    </row>
    <row spans="1:2" r="3">
      <c s="3" t="s" r="A3">
        <v>194</v>
      </c>
    </row>
    <row spans="1:2" r="4">
      <c s="4" t="s" r="A4">
        <v>112</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164</v>
      </c>
    </row>
    <row spans="1:2" r="4">
      <c s="4" t="s" r="A4">
        <v>163</v>
      </c>
      <c s="4" t="s" r="B4">
        <v>215</v>
      </c>
    </row>
    <row spans="1:2" r="5">
      <c s="4" t="s" r="A5">
        <v>216</v>
      </c>
      <c s="4" t="s" r="B5">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18</v>
      </c>
      <c s="2" t="s" r="B1">
        <v>1</v>
      </c>
    </row>
    <row spans="1:2" r="2">
      <c s="2" t="s" r="B2">
        <v>2</v>
      </c>
    </row>
    <row spans="1:2" r="3">
      <c s="3" t="s" r="A3">
        <v>166</v>
      </c>
    </row>
    <row spans="1:2" r="4">
      <c s="4" t="s" r="A4">
        <v>219</v>
      </c>
      <c s="4" t="s"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1</v>
      </c>
      <c s="2" t="s" r="B1">
        <v>1</v>
      </c>
    </row>
    <row spans="1:2" r="2">
      <c s="2" t="s" r="B2">
        <v>2</v>
      </c>
    </row>
    <row spans="1:2" r="3">
      <c s="3" t="s" r="A3">
        <v>172</v>
      </c>
    </row>
    <row spans="1:2" r="4">
      <c s="4" t="s" r="A4">
        <v>222</v>
      </c>
      <c s="4" t="s"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55</v>
      </c>
      <c s="2" t="s" r="B1">
        <v>2</v>
      </c>
      <c s="2" t="s" r="C1">
        <v>23</v>
      </c>
    </row>
    <row spans="1:3" r="2">
      <c s="4" t="s" r="A2">
        <v>56</v>
      </c>
      <c s="8" t="n" r="B2">
        <v>0.01</v>
      </c>
    </row>
    <row spans="1:3" r="3">
      <c s="4" t="s" r="A3">
        <v>57</v>
      </c>
      <c s="5" t="n" r="B3">
        <v>52976000</v>
      </c>
    </row>
    <row spans="1:3" r="4">
      <c s="4" t="s" r="A4">
        <v>58</v>
      </c>
      <c s="5" t="n" r="B4">
        <v>270096</v>
      </c>
      <c s="5" t="n" r="C4">
        <v>243846</v>
      </c>
    </row>
    <row spans="1:3" r="5">
      <c s="4" t="s" r="A5">
        <v>59</v>
      </c>
    </row>
    <row spans="1:3" r="6">
      <c s="4" t="s" r="A6">
        <v>56</v>
      </c>
      <c s="8" t="n" r="B6">
        <v>0.01</v>
      </c>
      <c s="8" t="n" r="C6">
        <v>0.01</v>
      </c>
    </row>
    <row spans="1:3" r="7">
      <c s="4" t="s" r="A7">
        <v>60</v>
      </c>
      <c s="5" t="n" r="B7">
        <v>52976000</v>
      </c>
      <c s="5" t="n" r="C7">
        <v>52976000</v>
      </c>
    </row>
    <row spans="1:3" r="8">
      <c s="4" t="s" r="A8">
        <v>61</v>
      </c>
      <c s="5" t="n" r="B8">
        <v>52976000</v>
      </c>
      <c s="5" t="n" r="C8">
        <v>52976000</v>
      </c>
    </row>
    <row spans="1:3" r="9">
      <c s="4" t="s" r="A9">
        <v>57</v>
      </c>
      <c s="5" t="n" r="B9">
        <v>52976000</v>
      </c>
      <c s="5" t="n" r="C9">
        <v>52976000</v>
      </c>
    </row>
    <row spans="1:3" r="10">
      <c s="4" t="s" r="A10">
        <v>62</v>
      </c>
    </row>
    <row spans="1:3" r="11">
      <c s="4" t="s" r="A11">
        <v>63</v>
      </c>
      <c s="8" t="n" r="B11">
        <v>0.01</v>
      </c>
      <c s="8" t="n" r="C11">
        <v>0.01</v>
      </c>
    </row>
    <row spans="1:3" r="12">
      <c s="4" t="s" r="A12">
        <v>64</v>
      </c>
      <c s="5" t="n" r="B12">
        <v>745120000</v>
      </c>
      <c s="5" t="n" r="C12">
        <v>745120000</v>
      </c>
    </row>
    <row spans="1:3" r="13">
      <c s="4" t="s" r="A13">
        <v>65</v>
      </c>
      <c s="5" t="n" r="B13">
        <v>154643094</v>
      </c>
      <c s="5" t="n" r="C13">
        <v>154571229</v>
      </c>
    </row>
    <row spans="1:3" r="14">
      <c s="4" t="s" r="A14">
        <v>66</v>
      </c>
      <c s="5" t="n" r="B14">
        <v>154372998</v>
      </c>
      <c s="5" t="n" r="C14">
        <v>1543273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4</v>
      </c>
      <c s="2" t="s" r="B1">
        <v>1</v>
      </c>
    </row>
    <row spans="1:2" r="2">
      <c s="2" t="s" r="B2">
        <v>2</v>
      </c>
    </row>
    <row spans="1:2" r="3">
      <c s="3" t="s" r="A3">
        <v>174</v>
      </c>
    </row>
    <row spans="1:2" r="4">
      <c s="4" t="s" r="A4">
        <v>225</v>
      </c>
      <c s="4" t="s"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7</v>
      </c>
      <c s="2" t="s" r="B1">
        <v>1</v>
      </c>
    </row>
    <row spans="1:2" r="2">
      <c s="2" t="s" r="B2">
        <v>2</v>
      </c>
    </row>
    <row spans="1:2" r="3">
      <c s="3" t="s" r="A3">
        <v>177</v>
      </c>
    </row>
    <row spans="1:2" r="4">
      <c s="4" t="s" r="A4">
        <v>176</v>
      </c>
      <c s="4" t="s"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9</v>
      </c>
      <c s="2" t="s" r="B1">
        <v>1</v>
      </c>
    </row>
    <row spans="1:2" r="2">
      <c s="2" t="s" r="B2">
        <v>2</v>
      </c>
    </row>
    <row spans="1:2" r="3">
      <c s="3" t="s" r="A3">
        <v>180</v>
      </c>
    </row>
    <row spans="1:2" r="4">
      <c s="4" t="s" r="A4">
        <v>230</v>
      </c>
      <c s="4" t="s"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2</v>
      </c>
      <c s="2" t="s" r="B1">
        <v>1</v>
      </c>
    </row>
    <row spans="1:2" r="2">
      <c s="2" t="s" r="B2">
        <v>2</v>
      </c>
    </row>
    <row spans="1:2" r="3">
      <c s="3" t="s" r="A3">
        <v>183</v>
      </c>
    </row>
    <row spans="1:2" r="4">
      <c s="4" t="s" r="A4">
        <v>233</v>
      </c>
      <c s="4" t="s"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235</v>
      </c>
      <c s="2" t="s" r="B1">
        <v>1</v>
      </c>
    </row>
    <row spans="1:2" r="2">
      <c s="2" t="s" r="B2">
        <v>2</v>
      </c>
    </row>
    <row spans="1:2" r="3">
      <c s="3" t="s" r="A3">
        <v>189</v>
      </c>
    </row>
    <row spans="1:2" r="4">
      <c s="4" t="s" r="A4">
        <v>236</v>
      </c>
      <c s="4" t="s" r="B4">
        <v>237</v>
      </c>
    </row>
    <row spans="1:2" r="5">
      <c s="4" t="s" r="A5">
        <v>238</v>
      </c>
      <c s="4" t="s" r="B5">
        <v>239</v>
      </c>
    </row>
    <row spans="1:2" r="6">
      <c s="4" t="s" r="A6">
        <v>240</v>
      </c>
      <c s="4" t="s" r="B6">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2</v>
      </c>
      <c s="2" t="s" r="B1">
        <v>1</v>
      </c>
    </row>
    <row spans="1:2" r="2">
      <c s="2" t="s" r="B2">
        <v>2</v>
      </c>
    </row>
    <row spans="1:2" r="3">
      <c s="3" t="s" r="A3">
        <v>200</v>
      </c>
    </row>
    <row spans="1:2" r="4">
      <c s="4" t="s" r="A4">
        <v>243</v>
      </c>
      <c s="4" t="s"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5</v>
      </c>
      <c s="2" t="s" r="B1">
        <v>1</v>
      </c>
    </row>
    <row spans="1:2" r="2">
      <c s="2" t="s" r="B2">
        <v>2</v>
      </c>
    </row>
    <row spans="1:2" r="3">
      <c s="3" t="s" r="A3">
        <v>206</v>
      </c>
    </row>
    <row spans="1:2" r="4">
      <c s="4" t="s" r="A4">
        <v>246</v>
      </c>
      <c s="4" t="s" r="B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12</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253</v>
      </c>
      <c s="2" t="s" r="B1">
        <v>108</v>
      </c>
    </row>
    <row spans="1:2" r="2">
      <c s="3" t="s" r="A2">
        <v>164</v>
      </c>
    </row>
    <row spans="1:2" r="3">
      <c s="4" t="s" r="A3">
        <v>254</v>
      </c>
      <c s="4" t="s" r="B3">
        <v>255</v>
      </c>
    </row>
    <row spans="1:2" r="4">
      <c s="4" t="s" r="A4">
        <v>256</v>
      </c>
      <c s="10" t="n" r="B4">
        <v>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257</v>
      </c>
      <c s="2" t="s" r="B1">
        <v>68</v>
      </c>
      <c s="2" t="s" r="D1">
        <v>1</v>
      </c>
    </row>
    <row spans="1:5" r="2">
      <c s="2" t="s" r="B2">
        <v>2</v>
      </c>
      <c s="2" t="s" r="C2">
        <v>69</v>
      </c>
      <c s="2" t="s" r="D2">
        <v>2</v>
      </c>
      <c s="2" t="s" r="E2">
        <v>69</v>
      </c>
    </row>
    <row spans="1:5" r="3">
      <c s="3" t="s" r="A3">
        <v>258</v>
      </c>
    </row>
    <row spans="1:5" r="4">
      <c s="4" t="s" r="A4">
        <v>87</v>
      </c>
      <c s="7" t="n" r="B4">
        <v>28853</v>
      </c>
      <c s="7" t="n" r="C4">
        <v>50049</v>
      </c>
      <c s="7" t="n" r="D4">
        <v>75254</v>
      </c>
      <c s="7" t="n" r="E4">
        <v>110411</v>
      </c>
    </row>
    <row spans="1:5" r="5">
      <c s="4" t="s" r="A5">
        <v>85</v>
      </c>
      <c s="5" t="n" r="B5">
        <v>39482</v>
      </c>
      <c s="5" t="n" r="C5">
        <v>65901</v>
      </c>
      <c s="5" t="n" r="D5">
        <v>97145</v>
      </c>
      <c s="5" t="n" r="E5">
        <v>142232</v>
      </c>
    </row>
    <row spans="1:5" r="6">
      <c s="4" t="s" r="A6">
        <v>88</v>
      </c>
      <c s="5" t="n" r="B6">
        <v>8023</v>
      </c>
      <c s="5" t="n" r="C6">
        <v>14833</v>
      </c>
      <c s="5" t="n" r="D6">
        <v>20145</v>
      </c>
      <c s="5" t="n" r="E6">
        <v>33332</v>
      </c>
    </row>
    <row spans="1:5" r="7">
      <c s="4" t="s" r="A7">
        <v>259</v>
      </c>
    </row>
    <row spans="1:5" r="8">
      <c s="3" t="s" r="A8">
        <v>258</v>
      </c>
    </row>
    <row spans="1:5" r="9">
      <c s="4" t="s" r="A9">
        <v>87</v>
      </c>
      <c s="5" t="n" r="B9">
        <v>28853</v>
      </c>
      <c s="5" t="n" r="C9">
        <v>50049</v>
      </c>
      <c s="5" t="n" r="D9">
        <v>75254</v>
      </c>
      <c s="5" t="n" r="E9">
        <v>110411</v>
      </c>
    </row>
    <row spans="1:5" r="10">
      <c s="4" t="s" r="A10">
        <v>260</v>
      </c>
      <c s="5" t="n" r="B10">
        <v>813</v>
      </c>
      <c s="5" t="n" r="C10">
        <v>7936</v>
      </c>
      <c s="5" t="n" r="D10">
        <v>7076</v>
      </c>
      <c s="5" t="n" r="E10">
        <v>19360</v>
      </c>
    </row>
    <row spans="1:5" r="11">
      <c s="4" t="s" r="A11">
        <v>261</v>
      </c>
      <c s="5" t="n" r="B11">
        <v>1773</v>
      </c>
      <c s="5" t="n" r="C11">
        <v>-155</v>
      </c>
      <c s="5" t="n" r="D11">
        <v>-3390</v>
      </c>
      <c s="5" t="n" r="E11">
        <v>180</v>
      </c>
    </row>
    <row spans="1:5" r="12">
      <c s="4" t="s" r="A12">
        <v>85</v>
      </c>
      <c s="7" t="n" r="B12">
        <v>31439</v>
      </c>
      <c s="7" t="n" r="C12">
        <v>57830</v>
      </c>
      <c s="7" t="n" r="D12">
        <v>78940</v>
      </c>
      <c s="7" t="n" r="E12">
        <v>129951</v>
      </c>
    </row>
    <row spans="1:5" r="13">
      <c s="4" t="s" r="A13">
        <v>262</v>
      </c>
      <c s="4" t="s" r="B13">
        <v>263</v>
      </c>
      <c s="4" t="s" r="C13">
        <v>264</v>
      </c>
      <c s="4" t="s" r="D13">
        <v>263</v>
      </c>
      <c s="4" t="s" r="E13">
        <v>264</v>
      </c>
    </row>
    <row spans="1:5" r="14">
      <c s="4" t="s" r="A14">
        <v>88</v>
      </c>
      <c s="7" t="n" r="B14">
        <v>8023</v>
      </c>
      <c s="7" t="n" r="C14">
        <v>14833</v>
      </c>
      <c s="7" t="n" r="D14">
        <v>20145</v>
      </c>
      <c s="7" t="n" r="E14">
        <v>333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201282</v>
      </c>
      <c s="7" t="n" r="C4">
        <v>231838</v>
      </c>
      <c s="7" t="n" r="D4">
        <v>433687</v>
      </c>
      <c s="7" t="n" r="E4">
        <v>452651</v>
      </c>
    </row>
    <row spans="1:5" r="5">
      <c s="4" t="s" r="A5">
        <v>72</v>
      </c>
      <c s="5" t="n" r="B5">
        <v>53022</v>
      </c>
      <c s="5" t="n" r="C5">
        <v>41099</v>
      </c>
      <c s="5" t="n" r="D5">
        <v>98054</v>
      </c>
      <c s="5" t="n" r="E5">
        <v>84778</v>
      </c>
    </row>
    <row spans="1:5" r="6">
      <c s="4" t="s" r="A6">
        <v>73</v>
      </c>
      <c s="5" t="n" r="B6">
        <v>254304</v>
      </c>
      <c s="5" t="n" r="C6">
        <v>272937</v>
      </c>
      <c s="5" t="n" r="D6">
        <v>531741</v>
      </c>
      <c s="5" t="n" r="E6">
        <v>537429</v>
      </c>
    </row>
    <row spans="1:5" r="7">
      <c s="3" t="s" r="A7">
        <v>74</v>
      </c>
    </row>
    <row spans="1:5" r="8">
      <c s="4" t="s" r="A8">
        <v>71</v>
      </c>
      <c s="5" t="n" r="B8">
        <v>76692</v>
      </c>
      <c s="5" t="n" r="C8">
        <v>90029</v>
      </c>
      <c s="5" t="n" r="D8">
        <v>170292</v>
      </c>
      <c s="5" t="n" r="E8">
        <v>174020</v>
      </c>
    </row>
    <row spans="1:5" r="9">
      <c s="4" t="s" r="A9">
        <v>72</v>
      </c>
      <c s="5" t="n" r="B9">
        <v>33060</v>
      </c>
      <c s="5" t="n" r="C9">
        <v>26261</v>
      </c>
      <c s="5" t="n" r="D9">
        <v>55907</v>
      </c>
      <c s="5" t="n" r="E9">
        <v>52290</v>
      </c>
    </row>
    <row spans="1:5" r="10">
      <c s="4" t="s" r="A10">
        <v>75</v>
      </c>
      <c s="5" t="n" r="B10">
        <v>73797</v>
      </c>
      <c s="5" t="n" r="C10">
        <v>71760</v>
      </c>
      <c s="5" t="n" r="D10">
        <v>143594</v>
      </c>
      <c s="5" t="n" r="E10">
        <v>131211</v>
      </c>
    </row>
    <row spans="1:5" r="11">
      <c s="4" t="s" r="A11">
        <v>76</v>
      </c>
      <c s="5" t="n" r="B11">
        <v>27710</v>
      </c>
      <c s="5" t="n" r="C11">
        <v>21895</v>
      </c>
      <c s="5" t="n" r="D11">
        <v>51711</v>
      </c>
      <c s="5" t="n" r="E11">
        <v>43088</v>
      </c>
    </row>
    <row spans="1:5" r="12">
      <c s="4" t="s" r="A12">
        <v>77</v>
      </c>
      <c s="5" t="n" r="B12">
        <v>1049</v>
      </c>
      <c s="5" t="n" r="C12">
        <v>0</v>
      </c>
      <c s="5" t="n" r="D12">
        <v>13022</v>
      </c>
      <c s="5" t="n" r="E12">
        <v>0</v>
      </c>
    </row>
    <row spans="1:5" r="13">
      <c s="4" t="s" r="A13">
        <v>78</v>
      </c>
      <c s="5" t="n" r="B13">
        <v>687</v>
      </c>
      <c s="5" t="n" r="C13">
        <v>154</v>
      </c>
      <c s="5" t="n" r="D13">
        <v>871</v>
      </c>
      <c s="5" t="n" r="E13">
        <v>-87</v>
      </c>
    </row>
    <row spans="1:5" r="14">
      <c s="4" t="s" r="A14">
        <v>79</v>
      </c>
      <c s="5" t="n" r="B14">
        <v>41309</v>
      </c>
      <c s="5" t="n" r="C14">
        <v>62838</v>
      </c>
      <c s="5" t="n" r="D14">
        <v>96344</v>
      </c>
      <c s="5" t="n" r="E14">
        <v>136907</v>
      </c>
    </row>
    <row spans="1:5" r="15">
      <c s="3" t="s" r="A15">
        <v>80</v>
      </c>
    </row>
    <row spans="1:5" r="16">
      <c s="4" t="s" r="A16">
        <v>81</v>
      </c>
      <c s="5" t="n" r="B16">
        <v>971</v>
      </c>
      <c s="5" t="n" r="C16">
        <v>2918</v>
      </c>
      <c s="5" t="n" r="D16">
        <v>2058</v>
      </c>
      <c s="5" t="n" r="E16">
        <v>5289</v>
      </c>
    </row>
    <row spans="1:5" r="17">
      <c s="4" t="s" r="A17">
        <v>82</v>
      </c>
      <c s="5" t="n" r="B17">
        <v>-31</v>
      </c>
      <c s="5" t="n" r="C17">
        <v>80</v>
      </c>
      <c s="5" t="n" r="D17">
        <v>-23</v>
      </c>
      <c s="5" t="n" r="E17">
        <v>36</v>
      </c>
    </row>
    <row spans="1:5" r="18">
      <c s="4" t="s" r="A18">
        <v>83</v>
      </c>
      <c s="5" t="n" r="B18">
        <v>-2767</v>
      </c>
      <c s="5" t="n" r="C18">
        <v>65</v>
      </c>
      <c s="5" t="n" r="D18">
        <v>-1234</v>
      </c>
      <c s="5" t="n" r="E18">
        <v>0</v>
      </c>
    </row>
    <row spans="1:5" r="19">
      <c s="4" t="s" r="A19">
        <v>84</v>
      </c>
      <c s="5" t="n" r="B19">
        <v>-1827</v>
      </c>
      <c s="5" t="n" r="C19">
        <v>3063</v>
      </c>
      <c s="5" t="n" r="D19">
        <v>801</v>
      </c>
      <c s="5" t="n" r="E19">
        <v>5325</v>
      </c>
    </row>
    <row spans="1:5" r="20">
      <c s="4" t="s" r="A20">
        <v>85</v>
      </c>
      <c s="5" t="n" r="B20">
        <v>39482</v>
      </c>
      <c s="5" t="n" r="C20">
        <v>65901</v>
      </c>
      <c s="5" t="n" r="D20">
        <v>97145</v>
      </c>
      <c s="5" t="n" r="E20">
        <v>142232</v>
      </c>
    </row>
    <row spans="1:5" r="21">
      <c s="4" t="s" r="A21">
        <v>86</v>
      </c>
      <c s="5" t="n" r="B21">
        <v>10629</v>
      </c>
      <c s="5" t="n" r="C21">
        <v>15852</v>
      </c>
      <c s="5" t="n" r="D21">
        <v>21891</v>
      </c>
      <c s="5" t="n" r="E21">
        <v>31821</v>
      </c>
    </row>
    <row spans="1:5" r="22">
      <c s="4" t="s" r="A22">
        <v>87</v>
      </c>
      <c s="5" t="n" r="B22">
        <v>28853</v>
      </c>
      <c s="5" t="n" r="C22">
        <v>50049</v>
      </c>
      <c s="5" t="n" r="D22">
        <v>75254</v>
      </c>
      <c s="5" t="n" r="E22">
        <v>110411</v>
      </c>
    </row>
    <row spans="1:5" r="23">
      <c s="4" t="s" r="A23">
        <v>88</v>
      </c>
      <c s="5" t="n" r="B23">
        <v>8023</v>
      </c>
      <c s="5" t="n" r="C23">
        <v>14833</v>
      </c>
      <c s="5" t="n" r="D23">
        <v>20145</v>
      </c>
      <c s="5" t="n" r="E23">
        <v>33332</v>
      </c>
    </row>
    <row spans="1:5" r="24">
      <c s="4" t="s" r="A24">
        <v>89</v>
      </c>
      <c s="5" t="n" r="B24">
        <v>20830</v>
      </c>
      <c s="5" t="n" r="C24">
        <v>35216</v>
      </c>
      <c s="5" t="n" r="D24">
        <v>55109</v>
      </c>
      <c s="5" t="n" r="E24">
        <v>77079</v>
      </c>
    </row>
    <row spans="1:5" r="25">
      <c s="4" t="s" r="A25">
        <v>90</v>
      </c>
      <c s="5" t="n" r="B25">
        <v>-2</v>
      </c>
      <c s="5" t="n" r="C25">
        <v>-1</v>
      </c>
      <c s="5" t="n" r="D25">
        <v>-2</v>
      </c>
      <c s="5" t="n" r="E25">
        <v>-1</v>
      </c>
    </row>
    <row spans="1:5" r="26">
      <c s="4" t="s" r="A26">
        <v>91</v>
      </c>
      <c s="7" t="n" r="B26">
        <v>20828</v>
      </c>
      <c s="7" t="n" r="C26">
        <v>35215</v>
      </c>
      <c s="7" t="n" r="D26">
        <v>55107</v>
      </c>
      <c s="7" t="n" r="E26">
        <v>77078</v>
      </c>
    </row>
    <row spans="1:5" r="27">
      <c s="3" t="s" r="A27">
        <v>92</v>
      </c>
    </row>
    <row spans="1:5" r="28">
      <c s="4" t="s" r="A28">
        <v>93</v>
      </c>
      <c s="9" t="n" r="B28">
        <v>0.14</v>
      </c>
      <c s="9" t="n" r="C28">
        <v>0.23</v>
      </c>
      <c s="9" t="n" r="D28">
        <v>0.36</v>
      </c>
      <c s="9" t="n" r="E28">
        <v>0.5</v>
      </c>
    </row>
    <row spans="1:5" r="29">
      <c s="4" t="s" r="A29">
        <v>94</v>
      </c>
      <c s="9" t="n" r="B29">
        <v>0.14</v>
      </c>
      <c s="9" t="n" r="C29">
        <v>0.23</v>
      </c>
      <c s="9" t="n" r="D29">
        <v>0.35</v>
      </c>
      <c s="9" t="n" r="E29">
        <v>0.5</v>
      </c>
    </row>
    <row spans="1:5" r="30">
      <c s="3" t="s" r="A30">
        <v>95</v>
      </c>
    </row>
    <row spans="1:5" r="31">
      <c s="4" t="s" r="A31">
        <v>96</v>
      </c>
      <c s="5" t="n" r="B31">
        <v>154344</v>
      </c>
      <c s="5" t="n" r="C31">
        <v>153524</v>
      </c>
      <c s="5" t="n" r="D31">
        <v>154337</v>
      </c>
      <c s="5" t="n" r="E31">
        <v>153524</v>
      </c>
    </row>
    <row spans="1:5" r="32">
      <c s="4" t="s" r="A32">
        <v>97</v>
      </c>
      <c s="5" t="n" r="B32">
        <v>209114</v>
      </c>
      <c s="5" t="n" r="C32">
        <v>207822</v>
      </c>
      <c s="5" t="n" r="D32">
        <v>208804</v>
      </c>
      <c s="5" t="n" r="E32">
        <v>207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28"/>
    <col customWidth="1" max="3" min="3" width="21"/>
  </cols>
  <sheetData>
    <row spans="1:3" r="1">
      <c s="1" t="s" r="A1">
        <v>265</v>
      </c>
      <c s="2" t="s" r="B1">
        <v>266</v>
      </c>
      <c s="2" t="s" r="C1">
        <v>267</v>
      </c>
    </row>
    <row spans="1:3" r="2">
      <c s="3" t="s" r="A2">
        <v>268</v>
      </c>
    </row>
    <row spans="1:3" r="3">
      <c s="4" t="s" r="A3">
        <v>269</v>
      </c>
      <c s="7" t="n" r="B3">
        <v>81</v>
      </c>
    </row>
    <row spans="1:3" r="4">
      <c s="4" t="s" r="A4">
        <v>270</v>
      </c>
      <c s="5" t="n" r="B4">
        <v>8</v>
      </c>
    </row>
    <row spans="1:3" r="5">
      <c s="4" t="s" r="A5">
        <v>271</v>
      </c>
      <c s="7" t="n" r="B5">
        <v>20</v>
      </c>
    </row>
    <row spans="1:3" r="6">
      <c s="4" t="s" r="A6">
        <v>272</v>
      </c>
      <c s="5" t="n" r="B6">
        <v>2</v>
      </c>
    </row>
    <row spans="1:3" r="7">
      <c s="4" t="s" r="A7">
        <v>273</v>
      </c>
      <c s="7" t="n" r="B7">
        <v>10</v>
      </c>
    </row>
    <row spans="1:3" r="8">
      <c s="4" t="s" r="A8">
        <v>274</v>
      </c>
      <c s="10" t="n" r="C8">
        <v>1.5</v>
      </c>
    </row>
    <row spans="1:3" r="9">
      <c s="4" t="s" r="A9">
        <v>275</v>
      </c>
      <c s="10" t="n" r="C9">
        <v>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276</v>
      </c>
      <c s="2" t="s" r="B1">
        <v>2</v>
      </c>
      <c s="2" t="s" r="C1">
        <v>23</v>
      </c>
    </row>
    <row spans="1:3" r="2">
      <c s="3" t="s" r="A2">
        <v>277</v>
      </c>
    </row>
    <row spans="1:3" r="3">
      <c s="4" t="s" r="A3">
        <v>26</v>
      </c>
      <c s="7" t="n" r="B3">
        <v>324691</v>
      </c>
      <c s="7" t="n" r="C3">
        <v>390977</v>
      </c>
    </row>
    <row spans="1:3" r="4">
      <c s="4" t="s" r="A4">
        <v>278</v>
      </c>
      <c s="5" t="n" r="B4">
        <v>60719</v>
      </c>
      <c s="5" t="n" r="C4">
        <v>62993</v>
      </c>
    </row>
    <row spans="1:3" r="5">
      <c s="4" t="s" r="A5">
        <v>279</v>
      </c>
      <c s="5" t="n" r="B5">
        <v>39674</v>
      </c>
      <c s="5" t="n" r="C5">
        <v>32056</v>
      </c>
    </row>
    <row spans="1:3" r="6">
      <c s="4" t="s" r="A6">
        <v>280</v>
      </c>
      <c s="5" t="n" r="B6">
        <v>3365</v>
      </c>
      <c s="5" t="n" r="C6">
        <v>3370</v>
      </c>
    </row>
    <row spans="1:3" r="7">
      <c s="4" t="s" r="A7">
        <v>281</v>
      </c>
      <c s="5" t="n" r="B7">
        <v>1654</v>
      </c>
      <c s="5" t="n" r="C7">
        <v>1418</v>
      </c>
    </row>
    <row spans="1:3" r="8">
      <c s="4" t="s" r="A8">
        <v>282</v>
      </c>
    </row>
    <row spans="1:3" r="9">
      <c s="3" t="s" r="A9">
        <v>277</v>
      </c>
    </row>
    <row spans="1:3" r="10">
      <c s="4" t="s" r="A10">
        <v>26</v>
      </c>
      <c s="5" t="n" r="B10">
        <v>219279</v>
      </c>
      <c s="5" t="n" r="C10">
        <v>291140</v>
      </c>
    </row>
    <row spans="1:3" r="11">
      <c s="4" t="s" r="A11">
        <v>283</v>
      </c>
      <c s="7" t="n" r="B11">
        <v>2680</v>
      </c>
      <c s="7" t="n" r="C11">
        <v>24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84</v>
      </c>
      <c s="2" t="s" r="B1">
        <v>2</v>
      </c>
      <c s="2" t="s" r="C1">
        <v>23</v>
      </c>
    </row>
    <row spans="1:3" r="2">
      <c s="3" t="s" r="A2">
        <v>174</v>
      </c>
    </row>
    <row spans="1:3" r="3">
      <c s="4" t="s" r="A3">
        <v>285</v>
      </c>
      <c s="7" t="n" r="B3">
        <v>166518</v>
      </c>
      <c s="7" t="n" r="C3">
        <v>185076</v>
      </c>
    </row>
    <row spans="1:3" r="4">
      <c s="4" t="s" r="A4">
        <v>286</v>
      </c>
      <c s="5" t="n" r="B4">
        <v>4277</v>
      </c>
      <c s="5" t="n" r="C4">
        <v>4291</v>
      </c>
    </row>
    <row spans="1:3" r="5">
      <c s="4" t="s" r="A5">
        <v>287</v>
      </c>
      <c s="5" t="n" r="B5">
        <v>5503</v>
      </c>
      <c s="5" t="n" r="C5">
        <v>3363</v>
      </c>
    </row>
    <row spans="1:3" r="6">
      <c s="4" t="s" r="A6">
        <v>288</v>
      </c>
      <c s="5" t="n" r="B6">
        <v>12275</v>
      </c>
      <c s="5" t="n" r="C6">
        <v>11278</v>
      </c>
    </row>
    <row spans="1:3" r="7">
      <c s="4" t="s" r="A7">
        <v>289</v>
      </c>
      <c s="7" t="n" r="B7">
        <v>188573</v>
      </c>
      <c s="7" t="n" r="C7">
        <v>2040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290</v>
      </c>
      <c s="2" t="s" r="B1">
        <v>1</v>
      </c>
    </row>
    <row spans="1:3" r="2">
      <c s="2" t="s" r="B2">
        <v>2</v>
      </c>
      <c s="2" t="s" r="C2">
        <v>23</v>
      </c>
    </row>
    <row spans="1:3" r="3">
      <c s="3" t="s" r="A3">
        <v>291</v>
      </c>
    </row>
    <row spans="1:3" r="4">
      <c s="4" t="s" r="A4">
        <v>292</v>
      </c>
      <c s="7" t="n" r="B4">
        <v>1238684</v>
      </c>
      <c s="7" t="n" r="C4">
        <v>1110862</v>
      </c>
    </row>
    <row spans="1:3" r="5">
      <c s="4" t="s" r="A5">
        <v>293</v>
      </c>
      <c s="5" t="n" r="B5">
        <v>-577058</v>
      </c>
      <c s="5" t="n" r="C5">
        <v>-530720</v>
      </c>
    </row>
    <row spans="1:3" r="6">
      <c s="4" t="s" r="A6">
        <v>294</v>
      </c>
      <c s="5" t="n" r="B6">
        <v>661626</v>
      </c>
      <c s="5" t="n" r="C6">
        <v>580142</v>
      </c>
    </row>
    <row spans="1:3" r="7">
      <c s="4" t="s" r="A7">
        <v>295</v>
      </c>
    </row>
    <row spans="1:3" r="8">
      <c s="3" t="s" r="A8">
        <v>291</v>
      </c>
    </row>
    <row spans="1:3" r="9">
      <c s="4" t="s" r="A9">
        <v>292</v>
      </c>
      <c s="7" t="n" r="B9">
        <v>21269</v>
      </c>
      <c s="5" t="n" r="C9">
        <v>21804</v>
      </c>
    </row>
    <row spans="1:3" r="10">
      <c s="4" t="s" r="A10">
        <v>296</v>
      </c>
    </row>
    <row spans="1:3" r="11">
      <c s="3" t="s" r="A11">
        <v>291</v>
      </c>
    </row>
    <row spans="1:3" r="12">
      <c s="4" t="s" r="A12">
        <v>297</v>
      </c>
      <c s="4" t="s" r="B12">
        <v>298</v>
      </c>
    </row>
    <row spans="1:3" r="13">
      <c s="4" t="s" r="A13">
        <v>299</v>
      </c>
    </row>
    <row spans="1:3" r="14">
      <c s="3" t="s" r="A14">
        <v>291</v>
      </c>
    </row>
    <row spans="1:3" r="15">
      <c s="4" t="s" r="A15">
        <v>297</v>
      </c>
      <c s="4" t="s" r="B15">
        <v>300</v>
      </c>
    </row>
    <row spans="1:3" r="16">
      <c s="4" t="s" r="A16">
        <v>301</v>
      </c>
    </row>
    <row spans="1:3" r="17">
      <c s="3" t="s" r="A17">
        <v>291</v>
      </c>
    </row>
    <row spans="1:3" r="18">
      <c s="4" t="s" r="A18">
        <v>297</v>
      </c>
      <c s="4" t="s" r="B18">
        <v>302</v>
      </c>
    </row>
    <row spans="1:3" r="19">
      <c s="4" t="s" r="A19">
        <v>292</v>
      </c>
      <c s="7" t="n" r="B19">
        <v>72403</v>
      </c>
      <c s="5" t="n" r="C19">
        <v>69827</v>
      </c>
    </row>
    <row spans="1:3" r="20">
      <c s="4" t="s" r="A20">
        <v>303</v>
      </c>
    </row>
    <row spans="1:3" r="21">
      <c s="3" t="s" r="A21">
        <v>291</v>
      </c>
    </row>
    <row spans="1:3" r="22">
      <c s="4" t="s" r="A22">
        <v>297</v>
      </c>
      <c s="4" t="s" r="B22">
        <v>304</v>
      </c>
    </row>
    <row spans="1:3" r="23">
      <c s="4" t="s" r="A23">
        <v>292</v>
      </c>
      <c s="7" t="n" r="B23">
        <v>881249</v>
      </c>
      <c s="5" t="n" r="C23">
        <v>763722</v>
      </c>
    </row>
    <row spans="1:3" r="24">
      <c s="4" t="s" r="A24">
        <v>305</v>
      </c>
    </row>
    <row spans="1:3" r="25">
      <c s="3" t="s" r="A25">
        <v>291</v>
      </c>
    </row>
    <row spans="1:3" r="26">
      <c s="4" t="s" r="A26">
        <v>297</v>
      </c>
      <c s="4" t="s" r="B26">
        <v>304</v>
      </c>
    </row>
    <row spans="1:3" r="27">
      <c s="4" t="s" r="A27">
        <v>292</v>
      </c>
      <c s="7" t="n" r="B27">
        <v>63976</v>
      </c>
      <c s="5" t="n" r="C27">
        <v>64648</v>
      </c>
    </row>
    <row spans="1:3" r="28">
      <c s="4" t="s" r="A28">
        <v>306</v>
      </c>
    </row>
    <row spans="1:3" r="29">
      <c s="3" t="s" r="A29">
        <v>291</v>
      </c>
    </row>
    <row spans="1:3" r="30">
      <c s="4" t="s" r="A30">
        <v>297</v>
      </c>
      <c s="4" t="s" r="B30">
        <v>307</v>
      </c>
    </row>
    <row spans="1:3" r="31">
      <c s="4" t="s" r="A31">
        <v>292</v>
      </c>
      <c s="7" t="n" r="B31">
        <v>18425</v>
      </c>
      <c s="5" t="n" r="C31">
        <v>17915</v>
      </c>
    </row>
    <row spans="1:3" r="32">
      <c s="4" t="s" r="A32">
        <v>308</v>
      </c>
    </row>
    <row spans="1:3" r="33">
      <c s="3" t="s" r="A33">
        <v>291</v>
      </c>
    </row>
    <row spans="1:3" r="34">
      <c s="4" t="s" r="A34">
        <v>297</v>
      </c>
      <c s="4" t="s" r="B34">
        <v>307</v>
      </c>
    </row>
    <row spans="1:3" r="35">
      <c s="4" t="s" r="A35">
        <v>292</v>
      </c>
      <c s="7" t="n" r="B35">
        <v>48006</v>
      </c>
      <c s="5" t="n" r="C35">
        <v>37417</v>
      </c>
    </row>
    <row spans="1:3" r="36">
      <c s="4" t="s" r="A36">
        <v>309</v>
      </c>
    </row>
    <row spans="1:3" r="37">
      <c s="3" t="s" r="A37">
        <v>291</v>
      </c>
    </row>
    <row spans="1:3" r="38">
      <c s="4" t="s" r="A38">
        <v>297</v>
      </c>
      <c s="4" t="s" r="B38">
        <v>304</v>
      </c>
    </row>
    <row spans="1:3" r="39">
      <c s="4" t="s" r="A39">
        <v>292</v>
      </c>
      <c s="7" t="n" r="B39">
        <v>14868</v>
      </c>
      <c s="5" t="n" r="C39">
        <v>14868</v>
      </c>
    </row>
    <row spans="1:3" r="40">
      <c s="4" t="s" r="A40">
        <v>310</v>
      </c>
    </row>
    <row spans="1:3" r="41">
      <c s="3" t="s" r="A41">
        <v>291</v>
      </c>
    </row>
    <row spans="1:3" r="42">
      <c s="4" t="s" r="A42">
        <v>297</v>
      </c>
      <c s="4" t="s" r="B42">
        <v>304</v>
      </c>
    </row>
    <row spans="1:3" r="43">
      <c s="4" t="s" r="A43">
        <v>292</v>
      </c>
      <c s="7" t="n" r="B43">
        <v>7748</v>
      </c>
      <c s="5" t="n" r="C43">
        <v>6353</v>
      </c>
    </row>
    <row spans="1:3" r="44">
      <c s="4" t="s" r="A44">
        <v>311</v>
      </c>
    </row>
    <row spans="1:3" r="45">
      <c s="3" t="s" r="A45">
        <v>291</v>
      </c>
    </row>
    <row spans="1:3" r="46">
      <c s="4" t="s" r="A46">
        <v>292</v>
      </c>
      <c s="7" t="n" r="B46">
        <v>110740</v>
      </c>
      <c s="7" t="n" r="C46">
        <v>114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12</v>
      </c>
      <c s="2" t="s" r="B1">
        <v>2</v>
      </c>
      <c s="2" t="s" r="C1">
        <v>23</v>
      </c>
    </row>
    <row spans="1:3" r="2">
      <c s="3" t="s" r="A2">
        <v>180</v>
      </c>
    </row>
    <row spans="1:3" r="3">
      <c s="4" t="s" r="A3">
        <v>313</v>
      </c>
      <c s="7" t="n" r="B3">
        <v>45530</v>
      </c>
      <c s="7" t="n" r="C3">
        <v>45126</v>
      </c>
    </row>
    <row spans="1:3" r="4">
      <c s="4" t="s" r="A4">
        <v>314</v>
      </c>
      <c s="5" t="n" r="B4">
        <v>1432</v>
      </c>
      <c s="5" t="n" r="C4">
        <v>1507</v>
      </c>
    </row>
    <row spans="1:3" r="5">
      <c s="4" t="s" r="A5">
        <v>315</v>
      </c>
      <c s="5" t="n" r="B5">
        <v>2153</v>
      </c>
      <c s="5" t="n" r="C5">
        <v>4043</v>
      </c>
    </row>
    <row spans="1:3" r="6">
      <c s="4" t="s" r="A6">
        <v>144</v>
      </c>
      <c s="5" t="n" r="B6">
        <v>4259</v>
      </c>
      <c s="5" t="n" r="C6">
        <v>6281</v>
      </c>
    </row>
    <row spans="1:3" r="7">
      <c s="4" t="s" r="A7">
        <v>316</v>
      </c>
      <c s="7" t="n" r="B7">
        <v>53374</v>
      </c>
      <c s="7" t="n" r="C7">
        <v>569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17</v>
      </c>
      <c s="2" t="s" r="B1">
        <v>2</v>
      </c>
      <c s="2" t="s" r="C1">
        <v>23</v>
      </c>
    </row>
    <row spans="1:3" r="2">
      <c s="3" t="s" r="A2">
        <v>183</v>
      </c>
    </row>
    <row spans="1:3" r="3">
      <c s="4" t="s" r="A3">
        <v>318</v>
      </c>
      <c s="7" t="n" r="B3">
        <v>29451</v>
      </c>
      <c s="7" t="n" r="C3">
        <v>35097</v>
      </c>
    </row>
    <row spans="1:3" r="4">
      <c s="4" t="s" r="A4">
        <v>319</v>
      </c>
      <c s="5" t="n" r="B4">
        <v>22133</v>
      </c>
      <c s="5" t="n" r="C4">
        <v>32190</v>
      </c>
    </row>
    <row spans="1:3" r="5">
      <c s="4" t="s" r="A5">
        <v>320</v>
      </c>
      <c s="5" t="n" r="B5">
        <v>6826</v>
      </c>
      <c s="5" t="n" r="C5">
        <v>0</v>
      </c>
    </row>
    <row spans="1:3" r="6">
      <c s="4" t="s" r="A6">
        <v>321</v>
      </c>
      <c s="5" t="n" r="B6">
        <v>3995</v>
      </c>
      <c s="5" t="n" r="C6">
        <v>3362</v>
      </c>
    </row>
    <row spans="1:3" r="7">
      <c s="4" t="s" r="A7">
        <v>322</v>
      </c>
      <c s="5" t="n" r="B7">
        <v>8127</v>
      </c>
      <c s="5" t="n" r="C7">
        <v>6235</v>
      </c>
    </row>
    <row spans="1:3" r="8">
      <c s="4" t="s" r="A8">
        <v>323</v>
      </c>
      <c s="5" t="n" r="B8">
        <v>2524</v>
      </c>
      <c s="5" t="n" r="C8">
        <v>708</v>
      </c>
    </row>
    <row spans="1:3" r="9">
      <c s="4" t="s" r="A9">
        <v>324</v>
      </c>
      <c s="5" t="n" r="B9">
        <v>4143</v>
      </c>
      <c s="5" t="n" r="C9">
        <v>3218</v>
      </c>
    </row>
    <row spans="1:3" r="10">
      <c s="4" t="s" r="A10">
        <v>325</v>
      </c>
      <c s="5" t="n" r="B10">
        <v>3268</v>
      </c>
      <c s="5" t="n" r="C10">
        <v>8081</v>
      </c>
    </row>
    <row spans="1:3" r="11">
      <c s="4" t="s" r="A11">
        <v>144</v>
      </c>
      <c s="5" t="n" r="B11">
        <v>17661</v>
      </c>
      <c s="5" t="n" r="C11">
        <v>25336</v>
      </c>
    </row>
    <row spans="1:3" r="12">
      <c s="4" t="s" r="A12">
        <v>326</v>
      </c>
      <c s="7" t="n" r="B12">
        <v>98128</v>
      </c>
      <c s="7" t="n" r="C12">
        <v>114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7"/>
    <col customWidth="1" max="2" min="2" width="29"/>
  </cols>
  <sheetData>
    <row spans="1:2" r="1">
      <c s="1" t="s" r="A1">
        <v>327</v>
      </c>
      <c s="2" t="s" r="B1">
        <v>328</v>
      </c>
    </row>
    <row spans="1:2" r="2">
      <c s="4" t="s" r="A2">
        <v>329</v>
      </c>
    </row>
    <row spans="1:2" r="3">
      <c s="3" t="s" r="A3">
        <v>330</v>
      </c>
    </row>
    <row spans="1:2" r="4">
      <c s="4" t="s" r="A4">
        <v>331</v>
      </c>
      <c s="7" t="n" r="B4">
        <v>150000000</v>
      </c>
    </row>
    <row spans="1:2" r="5">
      <c s="4" t="s" r="A5">
        <v>332</v>
      </c>
      <c s="7" t="n" r="B5">
        <v>6300000</v>
      </c>
    </row>
    <row spans="1:2" r="6">
      <c s="4" t="s" r="A6">
        <v>333</v>
      </c>
    </row>
    <row spans="1:2" r="7">
      <c s="3" t="s" r="A7">
        <v>330</v>
      </c>
    </row>
    <row spans="1:2" r="8">
      <c s="4" t="s" r="A8">
        <v>334</v>
      </c>
      <c s="4" t="s" r="B8">
        <v>335</v>
      </c>
    </row>
    <row spans="1:2" r="9">
      <c s="4" t="s" r="A9">
        <v>336</v>
      </c>
    </row>
    <row spans="1:2" r="10">
      <c s="3" t="s" r="A10">
        <v>330</v>
      </c>
    </row>
    <row spans="1:2" r="11">
      <c s="4" t="s" r="A11">
        <v>334</v>
      </c>
      <c s="4" t="s" r="B11">
        <v>337</v>
      </c>
    </row>
    <row spans="1:2" r="12">
      <c s="4" t="s" r="A12">
        <v>338</v>
      </c>
    </row>
    <row spans="1:2" r="13">
      <c s="3" t="s" r="A13">
        <v>330</v>
      </c>
    </row>
    <row spans="1:2" r="14">
      <c s="4" t="s" r="A14">
        <v>339</v>
      </c>
      <c s="11" t="n" r="B14">
        <v>2.5</v>
      </c>
    </row>
    <row spans="1:2" r="15">
      <c s="4" t="s" r="A15">
        <v>340</v>
      </c>
      <c s="5" t="n" r="B15">
        <v>3</v>
      </c>
    </row>
    <row spans="1:2" r="16">
      <c s="4" t="s" r="A16">
        <v>341</v>
      </c>
    </row>
    <row spans="1:2" r="17">
      <c s="3" t="s" r="A17">
        <v>330</v>
      </c>
    </row>
    <row spans="1:2" r="18">
      <c s="4" t="s" r="A18">
        <v>342</v>
      </c>
      <c s="4" t="s" r="B18">
        <v>343</v>
      </c>
    </row>
    <row spans="1:2" r="19">
      <c s="4" t="s" r="A19">
        <v>344</v>
      </c>
      <c s="4" t="s" r="B19">
        <v>345</v>
      </c>
    </row>
    <row spans="1:2" r="20">
      <c s="4" t="s" r="A20">
        <v>346</v>
      </c>
    </row>
    <row spans="1:2" r="21">
      <c s="3" t="s" r="A21">
        <v>330</v>
      </c>
    </row>
    <row spans="1:2" r="22">
      <c s="4" t="s" r="A22">
        <v>342</v>
      </c>
      <c s="4" t="s" r="B22">
        <v>347</v>
      </c>
    </row>
    <row spans="1:2" r="23">
      <c s="4" t="s" r="A23">
        <v>344</v>
      </c>
      <c s="4" t="s" r="B23">
        <v>348</v>
      </c>
    </row>
    <row spans="1:2" r="24">
      <c s="4" t="s" r="A24">
        <v>349</v>
      </c>
    </row>
    <row spans="1:2" r="25">
      <c s="3" t="s" r="A25">
        <v>330</v>
      </c>
    </row>
    <row spans="1:2" r="26">
      <c s="4" t="s" r="A26">
        <v>350</v>
      </c>
      <c s="4" t="s" r="B26">
        <v>351</v>
      </c>
    </row>
    <row spans="1:2" r="27">
      <c s="4" t="s" r="A27">
        <v>352</v>
      </c>
      <c s="4" t="s" r="B27">
        <v>345</v>
      </c>
    </row>
    <row spans="1:2" r="28">
      <c s="4" t="s" r="A28">
        <v>353</v>
      </c>
    </row>
    <row spans="1:2" r="29">
      <c s="3" t="s" r="A29">
        <v>330</v>
      </c>
    </row>
    <row spans="1:2" r="30">
      <c s="4" t="s" r="A30">
        <v>350</v>
      </c>
      <c s="4" t="s" r="B30">
        <v>354</v>
      </c>
    </row>
    <row spans="1:2" r="31">
      <c s="4" t="s" r="A31">
        <v>352</v>
      </c>
      <c s="4" t="s" r="B31">
        <v>351</v>
      </c>
    </row>
    <row spans="1:2" r="32">
      <c s="4" t="s" r="A32">
        <v>355</v>
      </c>
    </row>
    <row spans="1:2" r="33">
      <c s="3" t="s" r="A33">
        <v>330</v>
      </c>
    </row>
    <row spans="1:2" r="34">
      <c s="4" t="s" r="A34">
        <v>356</v>
      </c>
      <c s="7" t="n" r="B34">
        <v>100000000</v>
      </c>
    </row>
    <row spans="1:2" r="35">
      <c s="4" t="s" r="A35">
        <v>357</v>
      </c>
    </row>
    <row spans="1:2" r="36">
      <c s="3" t="s" r="A36">
        <v>330</v>
      </c>
    </row>
    <row spans="1:2" r="37">
      <c s="4" t="s" r="A37">
        <v>356</v>
      </c>
      <c s="5" t="n" r="B37">
        <v>20000000</v>
      </c>
    </row>
    <row spans="1:2" r="38">
      <c s="4" t="s" r="A38">
        <v>358</v>
      </c>
    </row>
    <row spans="1:2" r="39">
      <c s="3" t="s" r="A39">
        <v>330</v>
      </c>
    </row>
    <row spans="1:2" r="40">
      <c s="4" t="s" r="A40">
        <v>356</v>
      </c>
      <c s="7" t="n" r="B40">
        <v>1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9</v>
      </c>
      <c s="2" t="s" r="B1">
        <v>1</v>
      </c>
    </row>
    <row spans="1:3" r="2">
      <c s="2" t="s" r="B2">
        <v>2</v>
      </c>
      <c s="2" t="s" r="C2">
        <v>23</v>
      </c>
    </row>
    <row spans="1:3" r="3">
      <c s="3" t="s" r="A3">
        <v>360</v>
      </c>
    </row>
    <row spans="1:3" r="4">
      <c s="4" t="s" r="A4">
        <v>361</v>
      </c>
      <c s="4" t="s" r="B4">
        <v>362</v>
      </c>
    </row>
    <row spans="1:3" r="5">
      <c s="4" t="s" r="A5">
        <v>363</v>
      </c>
      <c s="4" t="s" r="B5">
        <v>364</v>
      </c>
    </row>
    <row spans="1:3" r="6">
      <c s="4" t="s" r="A6">
        <v>365</v>
      </c>
    </row>
    <row spans="1:3" r="7">
      <c s="3" t="s" r="A7">
        <v>366</v>
      </c>
    </row>
    <row spans="1:3" r="8">
      <c s="4" t="s" r="A8">
        <v>367</v>
      </c>
      <c s="7" t="n" r="B8">
        <v>0</v>
      </c>
    </row>
    <row spans="1:3" r="9">
      <c s="4" t="s" r="A9">
        <v>368</v>
      </c>
      <c s="5" t="n" r="B9">
        <v>1539</v>
      </c>
    </row>
    <row spans="1:3" r="10">
      <c s="4" t="s" r="A10">
        <v>369</v>
      </c>
      <c s="5" t="n" r="B10">
        <v>1539</v>
      </c>
    </row>
    <row spans="1:3" r="11">
      <c s="4" t="s" r="A11">
        <v>370</v>
      </c>
    </row>
    <row spans="1:3" r="12">
      <c s="3" t="s" r="A12">
        <v>360</v>
      </c>
    </row>
    <row spans="1:3" r="13">
      <c s="4" t="s" r="A13">
        <v>371</v>
      </c>
      <c s="5" t="n" r="B13">
        <v>0</v>
      </c>
      <c s="7" t="n" r="C13">
        <v>0</v>
      </c>
    </row>
    <row spans="1:3" r="14">
      <c s="4" t="s" r="A14">
        <v>372</v>
      </c>
      <c s="5" t="n" r="B14">
        <v>0</v>
      </c>
      <c s="5" t="n" r="C14">
        <v>0</v>
      </c>
    </row>
    <row spans="1:3" r="15">
      <c s="4" t="s" r="A15">
        <v>373</v>
      </c>
    </row>
    <row spans="1:3" r="16">
      <c s="3" t="s" r="A16">
        <v>360</v>
      </c>
    </row>
    <row spans="1:3" r="17">
      <c s="4" t="s" r="A17">
        <v>371</v>
      </c>
      <c s="5" t="n" r="B17">
        <v>45530</v>
      </c>
      <c s="5" t="n" r="C17">
        <v>45126</v>
      </c>
    </row>
    <row spans="1:3" r="18">
      <c s="4" t="s" r="A18">
        <v>372</v>
      </c>
      <c s="5" t="n" r="B18">
        <v>45012</v>
      </c>
      <c s="5" t="n" r="C18">
        <v>42968</v>
      </c>
    </row>
    <row spans="1:3" r="19">
      <c s="4" t="s" r="A19">
        <v>374</v>
      </c>
    </row>
    <row spans="1:3" r="20">
      <c s="3" t="s" r="A20">
        <v>360</v>
      </c>
    </row>
    <row spans="1:3" r="21">
      <c s="4" t="s" r="A21">
        <v>371</v>
      </c>
      <c s="5" t="n" r="B21">
        <v>0</v>
      </c>
      <c s="5" t="n" r="C21">
        <v>0</v>
      </c>
    </row>
    <row spans="1:3" r="22">
      <c s="4" t="s" r="A22">
        <v>372</v>
      </c>
      <c s="5" t="n" r="B22">
        <v>0</v>
      </c>
      <c s="5" t="n" r="C22">
        <v>0</v>
      </c>
    </row>
    <row spans="1:3" r="23">
      <c s="4" t="s" r="A23">
        <v>375</v>
      </c>
    </row>
    <row spans="1:3" r="24">
      <c s="3" t="s" r="A24">
        <v>360</v>
      </c>
    </row>
    <row spans="1:3" r="25">
      <c s="4" t="s" r="A25">
        <v>371</v>
      </c>
      <c s="5" t="n" r="B25">
        <v>2789</v>
      </c>
      <c s="5" t="n" r="C25">
        <v>2257</v>
      </c>
    </row>
    <row spans="1:3" r="26">
      <c s="4" t="s" r="A26">
        <v>376</v>
      </c>
    </row>
    <row spans="1:3" r="27">
      <c s="3" t="s" r="A27">
        <v>360</v>
      </c>
    </row>
    <row spans="1:3" r="28">
      <c s="4" t="s" r="A28">
        <v>371</v>
      </c>
      <c s="5" t="n" r="B28">
        <v>0</v>
      </c>
      <c s="5" t="n" r="C28">
        <v>0</v>
      </c>
    </row>
    <row spans="1:3" r="29">
      <c s="4" t="s" r="A29">
        <v>377</v>
      </c>
    </row>
    <row spans="1:3" r="30">
      <c s="3" t="s" r="A30">
        <v>360</v>
      </c>
    </row>
    <row spans="1:3" r="31">
      <c s="4" t="s" r="A31">
        <v>371</v>
      </c>
      <c s="5" t="n" r="B31">
        <v>0</v>
      </c>
      <c s="5" t="n" r="C31">
        <v>0</v>
      </c>
    </row>
    <row spans="1:3" r="32">
      <c s="4" t="s" r="A32">
        <v>378</v>
      </c>
    </row>
    <row spans="1:3" r="33">
      <c s="3" t="s" r="A33">
        <v>360</v>
      </c>
    </row>
    <row spans="1:3" r="34">
      <c s="4" t="s" r="A34">
        <v>372</v>
      </c>
      <c s="5" t="n" r="B34">
        <v>0</v>
      </c>
    </row>
    <row spans="1:3" r="35">
      <c s="4" t="s" r="A35">
        <v>379</v>
      </c>
    </row>
    <row spans="1:3" r="36">
      <c s="3" t="s" r="A36">
        <v>360</v>
      </c>
    </row>
    <row spans="1:3" r="37">
      <c s="4" t="s" r="A37">
        <v>372</v>
      </c>
      <c s="5" t="n" r="B37">
        <v>0</v>
      </c>
    </row>
    <row spans="1:3" r="38">
      <c s="4" t="s" r="A38">
        <v>380</v>
      </c>
    </row>
    <row spans="1:3" r="39">
      <c s="3" t="s" r="A39">
        <v>360</v>
      </c>
    </row>
    <row spans="1:3" r="40">
      <c s="4" t="s" r="A40">
        <v>372</v>
      </c>
      <c s="5" t="n" r="B40">
        <v>1539</v>
      </c>
    </row>
    <row spans="1:3" r="41">
      <c s="4" t="s" r="A41">
        <v>381</v>
      </c>
    </row>
    <row spans="1:3" r="42">
      <c s="3" t="s" r="A42">
        <v>360</v>
      </c>
    </row>
    <row spans="1:3" r="43">
      <c s="4" t="s" r="A43">
        <v>371</v>
      </c>
      <c s="5" t="n" r="B43">
        <v>45530</v>
      </c>
      <c s="5" t="n" r="C43">
        <v>45126</v>
      </c>
    </row>
    <row spans="1:3" r="44">
      <c s="4" t="s" r="A44">
        <v>372</v>
      </c>
      <c s="5" t="n" r="B44">
        <v>45012</v>
      </c>
      <c s="5" t="n" r="C44">
        <v>42968</v>
      </c>
    </row>
    <row spans="1:3" r="45">
      <c s="4" t="s" r="A45">
        <v>382</v>
      </c>
    </row>
    <row spans="1:3" r="46">
      <c s="3" t="s" r="A46">
        <v>360</v>
      </c>
    </row>
    <row spans="1:3" r="47">
      <c s="4" t="s" r="A47">
        <v>371</v>
      </c>
      <c s="5" t="n" r="B47">
        <v>2789</v>
      </c>
      <c s="7" t="n" r="C47">
        <v>2257</v>
      </c>
    </row>
    <row spans="1:3" r="48">
      <c s="4" t="s" r="A48">
        <v>383</v>
      </c>
    </row>
    <row spans="1:3" r="49">
      <c s="3" t="s" r="A49">
        <v>360</v>
      </c>
    </row>
    <row spans="1:3" r="50">
      <c s="4" t="s" r="A50">
        <v>372</v>
      </c>
      <c s="7" t="n" r="B50">
        <v>1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30"/>
  </cols>
  <sheetData>
    <row spans="1:5" r="1">
      <c s="1" t="s" r="A1">
        <v>384</v>
      </c>
      <c s="2" t="s" r="B1">
        <v>1</v>
      </c>
      <c s="2" t="s" r="D1">
        <v>385</v>
      </c>
    </row>
    <row spans="1:5" r="2">
      <c s="2" t="s" r="B2">
        <v>267</v>
      </c>
      <c s="2" t="s" r="C2">
        <v>386</v>
      </c>
      <c s="2" t="s" r="D2">
        <v>387</v>
      </c>
      <c s="2" t="s" r="E2">
        <v>388</v>
      </c>
    </row>
    <row spans="1:5" r="3">
      <c s="3" t="s" r="A3">
        <v>192</v>
      </c>
    </row>
    <row spans="1:5" r="4">
      <c s="4" t="s" r="A4">
        <v>389</v>
      </c>
      <c s="5" t="n" r="E4">
        <v>52976000</v>
      </c>
    </row>
    <row spans="1:5" r="5">
      <c s="4" t="s" r="A5">
        <v>56</v>
      </c>
      <c s="8" t="n" r="E5">
        <v>0.01</v>
      </c>
    </row>
    <row spans="1:5" r="6">
      <c s="4" t="s" r="A6">
        <v>390</v>
      </c>
      <c s="4" t="s" r="B6">
        <v>335</v>
      </c>
    </row>
    <row spans="1:5" r="7">
      <c s="4" t="s" r="A7">
        <v>391</v>
      </c>
      <c s="7" t="n" r="B7">
        <v>2</v>
      </c>
      <c s="7" t="n" r="C7">
        <v>1</v>
      </c>
      <c s="7" t="n" r="D7">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92</v>
      </c>
      <c s="2" t="s" r="B1">
        <v>2</v>
      </c>
      <c s="2" t="s" r="C1">
        <v>23</v>
      </c>
    </row>
    <row spans="1:3" r="2">
      <c s="3" t="s" r="A2">
        <v>194</v>
      </c>
    </row>
    <row spans="1:3" r="3">
      <c s="4" t="s" r="A3">
        <v>393</v>
      </c>
      <c s="5" t="n" r="B3">
        <v>270096</v>
      </c>
      <c s="5" t="n" r="C3">
        <v>243846</v>
      </c>
    </row>
    <row spans="1:3" r="4">
      <c s="4" t="s" r="A4">
        <v>394</v>
      </c>
      <c s="7" t="n" r="B4">
        <v>5334</v>
      </c>
      <c s="7" t="n" r="C4">
        <v>4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8</v>
      </c>
      <c s="2" t="s" r="B1">
        <v>68</v>
      </c>
      <c s="2" t="s" r="D1">
        <v>1</v>
      </c>
    </row>
    <row spans="1:5" r="2">
      <c s="2" t="s" r="B2">
        <v>2</v>
      </c>
      <c s="2" t="s" r="C2">
        <v>69</v>
      </c>
      <c s="2" t="s" r="D2">
        <v>2</v>
      </c>
      <c s="2" t="s" r="E2">
        <v>69</v>
      </c>
    </row>
    <row spans="1:5" r="3">
      <c s="3" t="s" r="A3">
        <v>99</v>
      </c>
    </row>
    <row spans="1:5" r="4">
      <c s="4" t="s" r="A4">
        <v>87</v>
      </c>
      <c s="7" t="n" r="B4">
        <v>28853</v>
      </c>
      <c s="7" t="n" r="C4">
        <v>50049</v>
      </c>
      <c s="7" t="n" r="D4">
        <v>75254</v>
      </c>
      <c s="7" t="n" r="E4">
        <v>110411</v>
      </c>
    </row>
    <row spans="1:5" r="5">
      <c s="3" t="s" r="A5">
        <v>100</v>
      </c>
    </row>
    <row spans="1:5" r="6">
      <c s="4" t="s" r="A6">
        <v>101</v>
      </c>
      <c s="5" t="n" r="B6">
        <v>3173</v>
      </c>
      <c s="5" t="n" r="C6">
        <v>948</v>
      </c>
      <c s="5" t="n" r="D6">
        <v>-8574</v>
      </c>
      <c s="5" t="n" r="E6">
        <v>891</v>
      </c>
    </row>
    <row spans="1:5" r="7">
      <c s="4" t="s" r="A7">
        <v>102</v>
      </c>
      <c s="5" t="n" r="B7">
        <v>-1408</v>
      </c>
      <c s="5" t="n" r="C7">
        <v>215</v>
      </c>
      <c s="5" t="n" r="D7">
        <v>-1054</v>
      </c>
      <c s="5" t="n" r="E7">
        <v>-157</v>
      </c>
    </row>
    <row spans="1:5" r="8">
      <c s="4" t="s" r="A8">
        <v>103</v>
      </c>
      <c s="5" t="n" r="B8">
        <v>1765</v>
      </c>
      <c s="5" t="n" r="C8">
        <v>1163</v>
      </c>
      <c s="5" t="n" r="D8">
        <v>-9628</v>
      </c>
      <c s="5" t="n" r="E8">
        <v>734</v>
      </c>
    </row>
    <row spans="1:5" r="9">
      <c s="4" t="s" r="A9">
        <v>104</v>
      </c>
      <c s="5" t="n" r="B9">
        <v>30618</v>
      </c>
      <c s="5" t="n" r="C9">
        <v>51212</v>
      </c>
      <c s="5" t="n" r="D9">
        <v>65626</v>
      </c>
      <c s="5" t="n" r="E9">
        <v>111145</v>
      </c>
    </row>
    <row spans="1:5" r="10">
      <c s="4" t="s" r="A10">
        <v>105</v>
      </c>
      <c s="5" t="n" r="B10">
        <v>8475</v>
      </c>
      <c s="5" t="n" r="C10">
        <v>15131</v>
      </c>
      <c s="5" t="n" r="D10">
        <v>17689</v>
      </c>
      <c s="5" t="n" r="E10">
        <v>33521</v>
      </c>
    </row>
    <row spans="1:5" r="11">
      <c s="4" t="s" r="A11">
        <v>106</v>
      </c>
      <c s="7" t="n" r="B11">
        <v>22143</v>
      </c>
      <c s="7" t="n" r="C11">
        <v>36081</v>
      </c>
      <c s="7" t="n" r="D11">
        <v>47937</v>
      </c>
      <c s="7" t="n" r="E11">
        <v>77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95</v>
      </c>
      <c s="2" t="s" r="B1">
        <v>68</v>
      </c>
      <c s="2" t="s" r="D1">
        <v>1</v>
      </c>
    </row>
    <row spans="1:5" r="2">
      <c s="2" t="s" r="B2">
        <v>2</v>
      </c>
      <c s="2" t="s" r="C2">
        <v>69</v>
      </c>
      <c s="2" t="s" r="D2">
        <v>2</v>
      </c>
      <c s="2" t="s" r="E2">
        <v>69</v>
      </c>
    </row>
    <row spans="1:5" r="3">
      <c s="3" t="s" r="A3">
        <v>396</v>
      </c>
    </row>
    <row spans="1:5" r="4">
      <c s="4" t="s" r="A4">
        <v>397</v>
      </c>
      <c s="7" t="n" r="B4">
        <v>201282</v>
      </c>
      <c s="7" t="n" r="C4">
        <v>231838</v>
      </c>
      <c s="7" t="n" r="D4">
        <v>433687</v>
      </c>
      <c s="7" t="n" r="E4">
        <v>452651</v>
      </c>
    </row>
    <row spans="1:5" r="5">
      <c s="4" t="s" r="A5">
        <v>398</v>
      </c>
      <c s="4" t="s" r="B5">
        <v>399</v>
      </c>
      <c s="4" t="s" r="D5">
        <v>399</v>
      </c>
    </row>
    <row spans="1:5" r="6">
      <c s="4" t="s" r="A6">
        <v>400</v>
      </c>
      <c s="7" t="n" r="B6">
        <v>50900</v>
      </c>
      <c s="7" t="n" r="D6">
        <v>50900</v>
      </c>
    </row>
    <row spans="1:5" r="7">
      <c s="4" t="s" r="A7">
        <v>401</v>
      </c>
      <c s="4" t="s" r="B7">
        <v>402</v>
      </c>
      <c s="4" t="s" r="D7">
        <v>402</v>
      </c>
    </row>
    <row spans="1:5" r="8">
      <c s="4" t="s" r="A8">
        <v>403</v>
      </c>
    </row>
    <row spans="1:5" r="9">
      <c s="3" t="s" r="A9">
        <v>396</v>
      </c>
    </row>
    <row spans="1:5" r="10">
      <c s="4" t="s" r="A10">
        <v>404</v>
      </c>
      <c s="7" t="n" r="B10">
        <v>2000</v>
      </c>
      <c s="5" t="n" r="C10">
        <v>1600</v>
      </c>
      <c s="7" t="n" r="D10">
        <v>4000</v>
      </c>
      <c s="5" t="n" r="E10">
        <v>3500</v>
      </c>
    </row>
    <row spans="1:5" r="11">
      <c s="4" t="s" r="A11">
        <v>405</v>
      </c>
    </row>
    <row spans="1:5" r="12">
      <c s="3" t="s" r="A12">
        <v>396</v>
      </c>
    </row>
    <row spans="1:5" r="13">
      <c s="4" t="s" r="A13">
        <v>397</v>
      </c>
      <c s="7" t="n" r="B13">
        <v>-400</v>
      </c>
      <c s="7" t="n" r="C13">
        <v>-300</v>
      </c>
      <c s="7" t="n" r="D13">
        <v>800</v>
      </c>
      <c s="7" t="n" r="E13">
        <v>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68</v>
      </c>
      <c s="2" t="s" r="D1">
        <v>1</v>
      </c>
    </row>
    <row spans="1:5" r="2">
      <c s="2" t="s" r="B2">
        <v>2</v>
      </c>
      <c s="2" t="s" r="C2">
        <v>69</v>
      </c>
      <c s="2" t="s" r="D2">
        <v>2</v>
      </c>
      <c s="2" t="s" r="E2">
        <v>69</v>
      </c>
    </row>
    <row spans="1:5" r="3">
      <c s="3" t="s" r="A3">
        <v>200</v>
      </c>
    </row>
    <row spans="1:5" r="4">
      <c s="4" t="s" r="A4">
        <v>407</v>
      </c>
      <c s="7" t="n" r="B4">
        <v>28853</v>
      </c>
      <c s="7" t="n" r="C4">
        <v>50049</v>
      </c>
      <c s="7" t="n" r="D4">
        <v>75254</v>
      </c>
      <c s="7" t="n" r="E4">
        <v>110411</v>
      </c>
    </row>
    <row spans="1:5" r="5">
      <c s="4" t="s" r="A5">
        <v>408</v>
      </c>
      <c s="5" t="n" r="B5">
        <v>-8023</v>
      </c>
      <c s="5" t="n" r="C5">
        <v>-14833</v>
      </c>
      <c s="5" t="n" r="D5">
        <v>-20145</v>
      </c>
      <c s="5" t="n" r="E5">
        <v>-33332</v>
      </c>
    </row>
    <row spans="1:5" r="6">
      <c s="4" t="s" r="A6">
        <v>409</v>
      </c>
      <c s="5" t="n" r="B6">
        <v>-2</v>
      </c>
      <c s="5" t="n" r="C6">
        <v>-1</v>
      </c>
      <c s="5" t="n" r="D6">
        <v>-2</v>
      </c>
      <c s="5" t="n" r="E6">
        <v>-1</v>
      </c>
    </row>
    <row spans="1:5" r="7">
      <c s="4" t="s" r="A7">
        <v>91</v>
      </c>
      <c s="5" t="n" r="B7">
        <v>20828</v>
      </c>
      <c s="5" t="n" r="C7">
        <v>35215</v>
      </c>
      <c s="5" t="n" r="D7">
        <v>55107</v>
      </c>
      <c s="5" t="n" r="E7">
        <v>77078</v>
      </c>
    </row>
    <row spans="1:5" r="8">
      <c s="4" t="s" r="A8">
        <v>410</v>
      </c>
      <c s="5" t="n" r="B8">
        <v>20828</v>
      </c>
      <c s="5" t="n" r="C8">
        <v>35215</v>
      </c>
      <c s="5" t="n" r="D8">
        <v>55107</v>
      </c>
      <c s="5" t="n" r="E8">
        <v>77078</v>
      </c>
    </row>
    <row spans="1:5" r="9">
      <c s="4" t="s" r="A9">
        <v>411</v>
      </c>
      <c s="5" t="n" r="B9">
        <v>7664</v>
      </c>
      <c s="5" t="n" r="C9">
        <v>11776</v>
      </c>
      <c s="5" t="n" r="D9">
        <v>17602</v>
      </c>
      <c s="5" t="n" r="E9">
        <v>26336</v>
      </c>
    </row>
    <row spans="1:5" r="10">
      <c s="4" t="s" r="A10">
        <v>90</v>
      </c>
      <c s="5" t="n" r="B10">
        <v>2</v>
      </c>
      <c s="5" t="n" r="C10">
        <v>1</v>
      </c>
      <c s="5" t="n" r="D10">
        <v>2</v>
      </c>
      <c s="5" t="n" r="E10">
        <v>1</v>
      </c>
    </row>
    <row spans="1:5" r="11">
      <c s="4" t="s" r="A11">
        <v>412</v>
      </c>
      <c s="7" t="n" r="B11">
        <v>28494</v>
      </c>
      <c s="7" t="n" r="C11">
        <v>46992</v>
      </c>
      <c s="7" t="n" r="D11">
        <v>72711</v>
      </c>
      <c s="7" t="n" r="E11">
        <v>103415</v>
      </c>
    </row>
    <row spans="1:5" r="12">
      <c s="3" t="s" r="A12">
        <v>413</v>
      </c>
    </row>
    <row spans="1:5" r="13">
      <c s="4" t="s" r="A13">
        <v>414</v>
      </c>
      <c s="5" t="n" r="B13">
        <v>154344</v>
      </c>
      <c s="5" t="n" r="C13">
        <v>153524</v>
      </c>
      <c s="5" t="n" r="D13">
        <v>154337</v>
      </c>
      <c s="5" t="n" r="E13">
        <v>153524</v>
      </c>
    </row>
    <row spans="1:5" r="14">
      <c s="4" t="s" r="A14">
        <v>415</v>
      </c>
      <c s="5" t="n" r="B14">
        <v>52976</v>
      </c>
      <c s="5" t="n" r="C14">
        <v>52976</v>
      </c>
      <c s="5" t="n" r="D14">
        <v>52976</v>
      </c>
      <c s="5" t="n" r="E14">
        <v>52976</v>
      </c>
    </row>
    <row spans="1:5" r="15">
      <c s="4" t="s" r="A15">
        <v>416</v>
      </c>
      <c s="5" t="n" r="B15">
        <v>1789</v>
      </c>
      <c s="5" t="n" r="C15">
        <v>1322</v>
      </c>
      <c s="5" t="n" r="D15">
        <v>1489</v>
      </c>
      <c s="5" t="n" r="E15">
        <v>1141</v>
      </c>
    </row>
    <row spans="1:5" r="16">
      <c s="4" t="s" r="A16">
        <v>417</v>
      </c>
      <c s="5" t="n" r="B16">
        <v>5</v>
      </c>
      <c s="5" t="n" r="C16">
        <v>0</v>
      </c>
      <c s="5" t="n" r="D16">
        <v>2</v>
      </c>
      <c s="5" t="n" r="E16">
        <v>0</v>
      </c>
    </row>
    <row spans="1:5" r="17">
      <c s="4" t="s" r="A17">
        <v>418</v>
      </c>
      <c s="5" t="n" r="B17">
        <v>209114</v>
      </c>
      <c s="5" t="n" r="C17">
        <v>207822</v>
      </c>
      <c s="5" t="n" r="D17">
        <v>208804</v>
      </c>
      <c s="5" t="n" r="E17">
        <v>207641</v>
      </c>
    </row>
    <row spans="1:5" r="18">
      <c s="3" t="s" r="A18">
        <v>92</v>
      </c>
    </row>
    <row spans="1:5" r="19">
      <c s="4" t="s" r="A19">
        <v>419</v>
      </c>
      <c s="9" t="n" r="B19">
        <v>0.14</v>
      </c>
      <c s="9" t="n" r="C19">
        <v>0.23</v>
      </c>
      <c s="9" t="n" r="D19">
        <v>0.36</v>
      </c>
      <c s="9" t="n" r="E19">
        <v>0.5</v>
      </c>
    </row>
    <row spans="1:5" r="20">
      <c s="4" t="s" r="A20">
        <v>420</v>
      </c>
      <c s="9" t="n" r="B20">
        <v>0.14</v>
      </c>
      <c s="9" t="n" r="C20">
        <v>0.23</v>
      </c>
      <c s="9" t="n" r="D20">
        <v>0.35</v>
      </c>
      <c s="9" t="n" r="E20">
        <v>0.5</v>
      </c>
    </row>
    <row spans="1:5" r="21">
      <c s="4" t="s" r="A21">
        <v>421</v>
      </c>
      <c s="7" t="n" r="B21">
        <v>359</v>
      </c>
      <c s="7" t="n" r="C21">
        <v>3057</v>
      </c>
      <c s="7" t="n" r="D21">
        <v>2543</v>
      </c>
      <c s="7" t="n" r="E21">
        <v>69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422</v>
      </c>
      <c s="2" t="s" r="B1">
        <v>68</v>
      </c>
      <c s="2" t="s" r="D1">
        <v>1</v>
      </c>
    </row>
    <row spans="1:5" r="2">
      <c s="2" t="s" r="B2">
        <v>2</v>
      </c>
      <c s="2" t="s" r="C2">
        <v>69</v>
      </c>
      <c s="2" t="s" r="D2">
        <v>2</v>
      </c>
      <c s="2" t="s" r="E2">
        <v>69</v>
      </c>
    </row>
    <row spans="1:5" r="3">
      <c s="3" t="s" r="A3">
        <v>203</v>
      </c>
    </row>
    <row spans="1:5" r="4">
      <c s="4" t="s" r="A4">
        <v>423</v>
      </c>
      <c s="4" t="s" r="B4">
        <v>424</v>
      </c>
      <c s="4" t="s" r="C4">
        <v>425</v>
      </c>
      <c s="4" t="s" r="D4">
        <v>426</v>
      </c>
      <c s="4" t="s" r="E4">
        <v>427</v>
      </c>
    </row>
    <row spans="1:5" r="5">
      <c s="4" t="s" r="A5">
        <v>428</v>
      </c>
      <c s="4" t="s" r="B5">
        <v>429</v>
      </c>
      <c s="4" t="s" r="C5">
        <v>429</v>
      </c>
      <c s="4" t="s" r="D5">
        <v>429</v>
      </c>
      <c s="4" t="s" r="E5">
        <v>4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 customWidth="1" max="5" min="5" width="21"/>
    <col customWidth="1" max="6" min="6" width="21"/>
  </cols>
  <sheetData>
    <row spans="1:6" r="1">
      <c s="1" t="s" r="A1">
        <v>430</v>
      </c>
      <c s="2" t="s" r="B1">
        <v>431</v>
      </c>
      <c s="2" t="s" r="C1">
        <v>267</v>
      </c>
      <c s="2" t="s" r="D1">
        <v>386</v>
      </c>
      <c s="2" t="s" r="E1">
        <v>267</v>
      </c>
      <c s="2" t="s" r="F1">
        <v>386</v>
      </c>
    </row>
    <row spans="1:6" r="2">
      <c s="3" t="s" r="A2">
        <v>432</v>
      </c>
    </row>
    <row spans="1:6" r="3">
      <c s="4" t="s" r="A3">
        <v>77</v>
      </c>
      <c s="7" t="n" r="C3">
        <v>1049</v>
      </c>
      <c s="7" t="n" r="D3">
        <v>0</v>
      </c>
      <c s="7" t="n" r="E3">
        <v>13022</v>
      </c>
      <c s="7" t="n" r="F3">
        <v>0</v>
      </c>
    </row>
    <row spans="1:6" r="4">
      <c s="4" t="s" r="A4">
        <v>433</v>
      </c>
      <c s="5" t="n" r="C4">
        <v>1000</v>
      </c>
      <c s="5" t="n" r="E4">
        <v>2300</v>
      </c>
    </row>
    <row spans="1:6" r="5">
      <c s="3" t="s" r="A5">
        <v>434</v>
      </c>
    </row>
    <row spans="1:6" r="6">
      <c s="4" t="s" r="A6">
        <v>435</v>
      </c>
      <c s="5" t="n" r="C6">
        <v>11973</v>
      </c>
    </row>
    <row spans="1:6" r="7">
      <c s="4" t="s" r="A7">
        <v>436</v>
      </c>
      <c s="5" t="n" r="C7">
        <v>27</v>
      </c>
    </row>
    <row spans="1:6" r="8">
      <c s="4" t="s" r="A8">
        <v>437</v>
      </c>
      <c s="5" t="n" r="C8">
        <v>-1345</v>
      </c>
    </row>
    <row spans="1:6" r="9">
      <c s="4" t="s" r="A9">
        <v>438</v>
      </c>
      <c s="5" t="n" r="C9">
        <v>-3829</v>
      </c>
    </row>
    <row spans="1:6" r="10">
      <c s="4" t="s" r="A10">
        <v>439</v>
      </c>
      <c s="7" t="n" r="B10">
        <v>11973</v>
      </c>
      <c s="5" t="n" r="C10">
        <v>6826</v>
      </c>
      <c s="5" t="n" r="E10">
        <v>6826</v>
      </c>
    </row>
    <row spans="1:6" r="11">
      <c s="4" t="s" r="A11">
        <v>440</v>
      </c>
    </row>
    <row spans="1:6" r="12">
      <c s="3" t="s" r="A12">
        <v>432</v>
      </c>
    </row>
    <row spans="1:6" r="13">
      <c s="4" t="s" r="A13">
        <v>441</v>
      </c>
      <c s="5" t="n" r="B13">
        <v>400</v>
      </c>
    </row>
    <row spans="1:6" r="14">
      <c s="4" t="s" r="A14">
        <v>442</v>
      </c>
    </row>
    <row spans="1:6" r="15">
      <c s="3" t="s" r="A15">
        <v>432</v>
      </c>
    </row>
    <row spans="1:6" r="16">
      <c s="4" t="s" r="A16">
        <v>441</v>
      </c>
      <c s="5" t="n" r="B16">
        <v>600</v>
      </c>
    </row>
    <row spans="1:6" r="17">
      <c s="4" t="s" r="A17">
        <v>443</v>
      </c>
    </row>
    <row spans="1:6" r="18">
      <c s="3" t="s" r="A18">
        <v>432</v>
      </c>
    </row>
    <row spans="1:6" r="19">
      <c s="4" t="s" r="A19">
        <v>77</v>
      </c>
      <c s="5" t="n" r="C19">
        <v>13000</v>
      </c>
      <c s="5" t="n" r="E19">
        <v>13000</v>
      </c>
    </row>
    <row spans="1:6" r="20">
      <c s="4" t="s" r="A20">
        <v>444</v>
      </c>
    </row>
    <row spans="1:6" r="21">
      <c s="3" t="s" r="A21">
        <v>434</v>
      </c>
    </row>
    <row spans="1:6" r="22">
      <c s="4" t="s" r="A22">
        <v>435</v>
      </c>
      <c s="5" t="n" r="C22">
        <v>372</v>
      </c>
    </row>
    <row spans="1:6" r="23">
      <c s="4" t="s" r="A23">
        <v>436</v>
      </c>
      <c s="5" t="n" r="C23">
        <v>0</v>
      </c>
    </row>
    <row spans="1:6" r="24">
      <c s="4" t="s" r="A24">
        <v>437</v>
      </c>
      <c s="5" t="n" r="C24">
        <v>0</v>
      </c>
    </row>
    <row spans="1:6" r="25">
      <c s="4" t="s" r="A25">
        <v>438</v>
      </c>
      <c s="5" t="n" r="C25">
        <v>-187</v>
      </c>
    </row>
    <row spans="1:6" r="26">
      <c s="4" t="s" r="A26">
        <v>439</v>
      </c>
      <c s="7" t="n" r="B26">
        <v>372</v>
      </c>
      <c s="5" t="n" r="C26">
        <v>185</v>
      </c>
      <c s="5" t="n" r="E26">
        <v>185</v>
      </c>
    </row>
    <row spans="1:6" r="27">
      <c s="4" t="s" r="A27">
        <v>445</v>
      </c>
    </row>
    <row spans="1:6" r="28">
      <c s="3" t="s" r="A28">
        <v>434</v>
      </c>
    </row>
    <row spans="1:6" r="29">
      <c s="4" t="s" r="A29">
        <v>435</v>
      </c>
      <c s="5" t="n" r="C29">
        <v>10743</v>
      </c>
    </row>
    <row spans="1:6" r="30">
      <c s="4" t="s" r="A30">
        <v>436</v>
      </c>
      <c s="5" t="n" r="C30">
        <v>0</v>
      </c>
    </row>
    <row spans="1:6" r="31">
      <c s="4" t="s" r="A31">
        <v>437</v>
      </c>
      <c s="5" t="n" r="C31">
        <v>-1345</v>
      </c>
    </row>
    <row spans="1:6" r="32">
      <c s="4" t="s" r="A32">
        <v>438</v>
      </c>
      <c s="5" t="n" r="C32">
        <v>-2757</v>
      </c>
    </row>
    <row spans="1:6" r="33">
      <c s="4" t="s" r="A33">
        <v>439</v>
      </c>
      <c s="5" t="n" r="B33">
        <v>10743</v>
      </c>
      <c s="5" t="n" r="C33">
        <v>6641</v>
      </c>
      <c s="5" t="n" r="E33">
        <v>6641</v>
      </c>
    </row>
    <row spans="1:6" r="34">
      <c s="4" t="s" r="A34">
        <v>446</v>
      </c>
    </row>
    <row spans="1:6" r="35">
      <c s="3" t="s" r="A35">
        <v>434</v>
      </c>
    </row>
    <row spans="1:6" r="36">
      <c s="4" t="s" r="A36">
        <v>435</v>
      </c>
      <c s="5" t="n" r="C36">
        <v>858</v>
      </c>
    </row>
    <row spans="1:6" r="37">
      <c s="4" t="s" r="A37">
        <v>436</v>
      </c>
      <c s="5" t="n" r="C37">
        <v>27</v>
      </c>
    </row>
    <row spans="1:6" r="38">
      <c s="4" t="s" r="A38">
        <v>438</v>
      </c>
      <c s="5" t="n" r="C38">
        <v>-885</v>
      </c>
    </row>
    <row spans="1:6" r="39">
      <c s="4" t="s" r="A39">
        <v>439</v>
      </c>
      <c s="7" t="n" r="B39">
        <v>858</v>
      </c>
      <c s="7" t="n" r="C39">
        <v>0</v>
      </c>
      <c s="7" t="n" r="E39">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447</v>
      </c>
      <c s="2" t="s" r="B1">
        <v>68</v>
      </c>
      <c s="2" t="s" r="D1">
        <v>1</v>
      </c>
    </row>
    <row spans="1:5" r="2">
      <c s="2" t="s" r="B2">
        <v>267</v>
      </c>
      <c s="2" t="s" r="C2">
        <v>386</v>
      </c>
      <c s="2" t="s" r="D2">
        <v>448</v>
      </c>
      <c s="2" t="s" r="E2">
        <v>386</v>
      </c>
    </row>
    <row spans="1:5" r="3">
      <c s="3" t="s" r="A3">
        <v>212</v>
      </c>
    </row>
    <row spans="1:5" r="4">
      <c s="4" t="s" r="A4">
        <v>449</v>
      </c>
      <c s="5" t="n" r="D4">
        <v>3</v>
      </c>
    </row>
    <row spans="1:5" r="5">
      <c s="3" t="s" r="A5">
        <v>450</v>
      </c>
    </row>
    <row spans="1:5" r="6">
      <c s="4" t="s" r="A6">
        <v>451</v>
      </c>
      <c s="7" t="n" r="B6">
        <v>80004</v>
      </c>
      <c s="7" t="n" r="C6">
        <v>103152</v>
      </c>
      <c s="7" t="n" r="D6">
        <v>180294</v>
      </c>
      <c s="7" t="n" r="E6">
        <v>205433</v>
      </c>
    </row>
    <row spans="1:5" r="7">
      <c s="4" t="s" r="A7">
        <v>82</v>
      </c>
      <c s="5" t="n" r="B7">
        <v>-31</v>
      </c>
      <c s="5" t="n" r="C7">
        <v>80</v>
      </c>
      <c s="5" t="n" r="D7">
        <v>-23</v>
      </c>
      <c s="5" t="n" r="E7">
        <v>36</v>
      </c>
    </row>
    <row spans="1:5" r="8">
      <c s="4" t="s" r="A8">
        <v>86</v>
      </c>
      <c s="5" t="n" r="B8">
        <v>-10629</v>
      </c>
      <c s="5" t="n" r="C8">
        <v>-15852</v>
      </c>
      <c s="5" t="n" r="D8">
        <v>-21891</v>
      </c>
      <c s="5" t="n" r="E8">
        <v>-31821</v>
      </c>
    </row>
    <row spans="1:5" r="9">
      <c s="4" t="s" r="A9">
        <v>76</v>
      </c>
      <c s="5" t="n" r="B9">
        <v>-27710</v>
      </c>
      <c s="5" t="n" r="C9">
        <v>-21895</v>
      </c>
      <c s="5" t="n" r="D9">
        <v>-51711</v>
      </c>
      <c s="5" t="n" r="E9">
        <v>-43088</v>
      </c>
    </row>
    <row spans="1:5" r="10">
      <c s="4" t="s" r="A10">
        <v>452</v>
      </c>
      <c s="5" t="n" r="B10">
        <v>-687</v>
      </c>
      <c s="5" t="n" r="C10">
        <v>-154</v>
      </c>
      <c s="5" t="n" r="D10">
        <v>-871</v>
      </c>
      <c s="5" t="n" r="E10">
        <v>87</v>
      </c>
    </row>
    <row spans="1:5" r="11">
      <c s="4" t="s" r="A11">
        <v>83</v>
      </c>
      <c s="5" t="n" r="B11">
        <v>-2767</v>
      </c>
      <c s="5" t="n" r="C11">
        <v>65</v>
      </c>
      <c s="5" t="n" r="D11">
        <v>-1234</v>
      </c>
      <c s="5" t="n" r="E11">
        <v>0</v>
      </c>
    </row>
    <row spans="1:5" r="12">
      <c s="4" t="s" r="A12">
        <v>118</v>
      </c>
      <c s="5" t="n" r="B12">
        <v>8278</v>
      </c>
      <c s="5" t="n" r="C12">
        <v>15347</v>
      </c>
      <c s="5" t="n" r="D12">
        <v>16288</v>
      </c>
      <c s="5" t="n" r="E12">
        <v>20236</v>
      </c>
    </row>
    <row spans="1:5" r="13">
      <c s="4" t="s" r="A13">
        <v>77</v>
      </c>
      <c s="5" t="n" r="B13">
        <v>-1049</v>
      </c>
      <c s="5" t="n" r="C13">
        <v>0</v>
      </c>
      <c s="5" t="n" r="D13">
        <v>-13022</v>
      </c>
      <c s="5" t="n" r="E13">
        <v>0</v>
      </c>
    </row>
    <row spans="1:5" r="14">
      <c s="4" t="s" r="A14">
        <v>407</v>
      </c>
      <c s="5" t="n" r="B14">
        <v>28853</v>
      </c>
      <c s="5" t="n" r="C14">
        <v>50049</v>
      </c>
      <c s="5" t="n" r="D14">
        <v>75254</v>
      </c>
      <c s="5" t="n" r="E14">
        <v>110411</v>
      </c>
    </row>
    <row spans="1:5" r="15">
      <c s="4" t="s" r="A15">
        <v>453</v>
      </c>
    </row>
    <row spans="1:5" r="16">
      <c s="3" t="s" r="A16">
        <v>450</v>
      </c>
    </row>
    <row spans="1:5" r="17">
      <c s="4" t="s" r="A17">
        <v>451</v>
      </c>
      <c s="5" t="n" r="B17">
        <v>55311</v>
      </c>
      <c s="5" t="n" r="C17">
        <v>48873</v>
      </c>
      <c s="5" t="n" r="D17">
        <v>107596</v>
      </c>
      <c s="5" t="n" r="E17">
        <v>99902</v>
      </c>
    </row>
    <row spans="1:5" r="18">
      <c s="4" t="s" r="A18">
        <v>454</v>
      </c>
    </row>
    <row spans="1:5" r="19">
      <c s="3" t="s" r="A19">
        <v>450</v>
      </c>
    </row>
    <row spans="1:5" r="20">
      <c s="4" t="s" r="A20">
        <v>451</v>
      </c>
      <c s="5" t="n" r="B20">
        <v>16684</v>
      </c>
      <c s="5" t="n" r="C20">
        <v>44968</v>
      </c>
      <c s="5" t="n" r="D20">
        <v>61577</v>
      </c>
      <c s="5" t="n" r="E20">
        <v>86846</v>
      </c>
    </row>
    <row spans="1:5" r="21">
      <c s="4" t="s" r="A21">
        <v>455</v>
      </c>
    </row>
    <row spans="1:5" r="22">
      <c s="3" t="s" r="A22">
        <v>450</v>
      </c>
    </row>
    <row spans="1:5" r="23">
      <c s="4" t="s" r="A23">
        <v>451</v>
      </c>
      <c s="5" t="n" r="B23">
        <v>7978</v>
      </c>
      <c s="5" t="n" r="C23">
        <v>9311</v>
      </c>
      <c s="5" t="n" r="D23">
        <v>11097</v>
      </c>
      <c s="5" t="n" r="E23">
        <v>18685</v>
      </c>
    </row>
    <row spans="1:5" r="24">
      <c s="4" t="s" r="A24">
        <v>456</v>
      </c>
    </row>
    <row spans="1:5" r="25">
      <c s="3" t="s" r="A25">
        <v>450</v>
      </c>
    </row>
    <row spans="1:5" r="26">
      <c s="4" t="s" r="A26">
        <v>451</v>
      </c>
      <c s="7" t="n" r="B26">
        <v>31</v>
      </c>
      <c s="7" t="n" r="C26">
        <v>0</v>
      </c>
      <c s="7" t="n" r="D26">
        <v>24</v>
      </c>
      <c s="7" t="n" r="E26">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7</v>
      </c>
      <c s="2" t="s" r="B1">
        <v>68</v>
      </c>
      <c s="2" t="s" r="D1">
        <v>1</v>
      </c>
    </row>
    <row spans="1:5" r="2">
      <c s="2" t="s" r="B2">
        <v>2</v>
      </c>
      <c s="2" t="s" r="C2">
        <v>69</v>
      </c>
      <c s="2" t="s" r="D2">
        <v>2</v>
      </c>
      <c s="2" t="s" r="E2">
        <v>69</v>
      </c>
    </row>
    <row spans="1:5" r="3">
      <c s="3" t="s" r="A3">
        <v>458</v>
      </c>
    </row>
    <row spans="1:5" r="4">
      <c s="4" t="s" r="A4">
        <v>73</v>
      </c>
      <c s="7" t="n" r="B4">
        <v>254304</v>
      </c>
      <c s="7" t="n" r="C4">
        <v>272937</v>
      </c>
      <c s="7" t="n" r="D4">
        <v>531741</v>
      </c>
      <c s="7" t="n" r="E4">
        <v>537429</v>
      </c>
    </row>
    <row spans="1:5" r="5">
      <c s="4" t="s" r="A5">
        <v>451</v>
      </c>
      <c s="5" t="n" r="B5">
        <v>80004</v>
      </c>
      <c s="5" t="n" r="C5">
        <v>103152</v>
      </c>
      <c s="5" t="n" r="D5">
        <v>180294</v>
      </c>
      <c s="5" t="n" r="E5">
        <v>205433</v>
      </c>
    </row>
    <row spans="1:5" r="6">
      <c s="4" t="s" r="A6">
        <v>453</v>
      </c>
    </row>
    <row spans="1:5" r="7">
      <c s="3" t="s" r="A7">
        <v>458</v>
      </c>
    </row>
    <row spans="1:5" r="8">
      <c s="4" t="s" r="A8">
        <v>73</v>
      </c>
      <c s="5" t="n" r="B8">
        <v>122640</v>
      </c>
      <c s="5" t="n" r="C8">
        <v>129456</v>
      </c>
      <c s="5" t="n" r="D8">
        <v>246841</v>
      </c>
      <c s="5" t="n" r="E8">
        <v>248041</v>
      </c>
    </row>
    <row spans="1:5" r="9">
      <c s="4" t="s" r="A9">
        <v>451</v>
      </c>
      <c s="5" t="n" r="B9">
        <v>55311</v>
      </c>
      <c s="5" t="n" r="C9">
        <v>48873</v>
      </c>
      <c s="5" t="n" r="D9">
        <v>107596</v>
      </c>
      <c s="5" t="n" r="E9">
        <v>99902</v>
      </c>
    </row>
    <row spans="1:5" r="10">
      <c s="4" t="s" r="A10">
        <v>454</v>
      </c>
    </row>
    <row spans="1:5" r="11">
      <c s="3" t="s" r="A11">
        <v>458</v>
      </c>
    </row>
    <row spans="1:5" r="12">
      <c s="4" t="s" r="A12">
        <v>73</v>
      </c>
      <c s="5" t="n" r="B12">
        <v>78418</v>
      </c>
      <c s="5" t="n" r="C12">
        <v>105564</v>
      </c>
      <c s="5" t="n" r="D12">
        <v>187704</v>
      </c>
      <c s="5" t="n" r="E12">
        <v>209319</v>
      </c>
    </row>
    <row spans="1:5" r="13">
      <c s="4" t="s" r="A13">
        <v>451</v>
      </c>
      <c s="5" t="n" r="B13">
        <v>16684</v>
      </c>
      <c s="5" t="n" r="C13">
        <v>44968</v>
      </c>
      <c s="5" t="n" r="D13">
        <v>61577</v>
      </c>
      <c s="5" t="n" r="E13">
        <v>86846</v>
      </c>
    </row>
    <row spans="1:5" r="14">
      <c s="4" t="s" r="A14">
        <v>455</v>
      </c>
    </row>
    <row spans="1:5" r="15">
      <c s="3" t="s" r="A15">
        <v>458</v>
      </c>
    </row>
    <row spans="1:5" r="16">
      <c s="4" t="s" r="A16">
        <v>73</v>
      </c>
      <c s="5" t="n" r="B16">
        <v>53246</v>
      </c>
      <c s="5" t="n" r="C16">
        <v>37917</v>
      </c>
      <c s="5" t="n" r="D16">
        <v>97196</v>
      </c>
      <c s="5" t="n" r="E16">
        <v>80069</v>
      </c>
    </row>
    <row spans="1:5" r="17">
      <c s="4" t="s" r="A17">
        <v>451</v>
      </c>
      <c s="5" t="n" r="B17">
        <v>7978</v>
      </c>
      <c s="5" t="n" r="C17">
        <v>9311</v>
      </c>
      <c s="5" t="n" r="D17">
        <v>11097</v>
      </c>
      <c s="5" t="n" r="E17">
        <v>18685</v>
      </c>
    </row>
    <row spans="1:5" r="18">
      <c s="4" t="s" r="A18">
        <v>459</v>
      </c>
    </row>
    <row spans="1:5" r="19">
      <c s="3" t="s" r="A19">
        <v>458</v>
      </c>
    </row>
    <row spans="1:5" r="20">
      <c s="4" t="s" r="A20">
        <v>73</v>
      </c>
      <c s="5" t="n" r="B20">
        <v>-17417</v>
      </c>
      <c s="5" t="n" r="C20">
        <v>-25429</v>
      </c>
      <c s="5" t="n" r="D20">
        <v>-37599</v>
      </c>
      <c s="5" t="n" r="E20">
        <v>-46766</v>
      </c>
    </row>
    <row spans="1:5" r="21">
      <c s="4" t="s" r="A21">
        <v>460</v>
      </c>
    </row>
    <row spans="1:5" r="22">
      <c s="3" t="s" r="A22">
        <v>458</v>
      </c>
    </row>
    <row spans="1:5" r="23">
      <c s="4" t="s" r="A23">
        <v>73</v>
      </c>
      <c s="5" t="n" r="B23">
        <v>229</v>
      </c>
      <c s="5" t="n" r="C23">
        <v>230</v>
      </c>
      <c s="5" t="n" r="D23">
        <v>606</v>
      </c>
      <c s="5" t="n" r="E23">
        <v>371</v>
      </c>
    </row>
    <row spans="1:5" r="24">
      <c s="4" t="s" r="A24">
        <v>461</v>
      </c>
    </row>
    <row spans="1:5" r="25">
      <c s="3" t="s" r="A25">
        <v>458</v>
      </c>
    </row>
    <row spans="1:5" r="26">
      <c s="4" t="s" r="A26">
        <v>73</v>
      </c>
      <c s="5" t="n" r="B26">
        <v>6644</v>
      </c>
      <c s="5" t="n" r="C26">
        <v>5624</v>
      </c>
      <c s="5" t="n" r="D26">
        <v>14558</v>
      </c>
      <c s="5" t="n" r="E26">
        <v>10724</v>
      </c>
    </row>
    <row spans="1:5" r="27">
      <c s="4" t="s" r="A27">
        <v>462</v>
      </c>
    </row>
    <row spans="1:5" r="28">
      <c s="3" t="s" r="A28">
        <v>458</v>
      </c>
    </row>
    <row spans="1:5" r="29">
      <c s="4" t="s" r="A29">
        <v>73</v>
      </c>
      <c s="5" t="n" r="B29">
        <v>10544</v>
      </c>
      <c s="5" t="n" r="C29">
        <v>19575</v>
      </c>
      <c s="5" t="n" r="D29">
        <v>22435</v>
      </c>
      <c s="5" t="n" r="E29">
        <v>35671</v>
      </c>
    </row>
    <row spans="1:5" r="30">
      <c s="4" t="s" r="A30">
        <v>456</v>
      </c>
    </row>
    <row spans="1:5" r="31">
      <c s="3" t="s" r="A31">
        <v>458</v>
      </c>
    </row>
    <row spans="1:5" r="32">
      <c s="4" t="s" r="A32">
        <v>451</v>
      </c>
      <c s="7" t="n" r="B32">
        <v>31</v>
      </c>
      <c s="7" t="n" r="C32">
        <v>0</v>
      </c>
      <c s="7" t="n" r="D32">
        <v>24</v>
      </c>
      <c s="7" t="n" r="E32">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s>
  <sheetData>
    <row spans="1:8" r="1">
      <c s="1" t="s" r="A1">
        <v>107</v>
      </c>
      <c s="2" t="s" r="B1">
        <v>108</v>
      </c>
      <c s="2" t="s" r="C1">
        <v>62</v>
      </c>
      <c s="2" t="s" r="D1">
        <v>109</v>
      </c>
      <c s="2" t="s" r="E1">
        <v>110</v>
      </c>
      <c s="2" t="s" r="F1">
        <v>111</v>
      </c>
      <c s="2" t="s" r="G1">
        <v>112</v>
      </c>
      <c s="2" t="s" r="H1">
        <v>113</v>
      </c>
    </row>
    <row spans="1:8" r="2">
      <c s="4" t="s" r="A2">
        <v>114</v>
      </c>
      <c s="5" t="n" r="C2">
        <v>153524</v>
      </c>
    </row>
    <row spans="1:8" r="3">
      <c s="4" t="s" r="A3">
        <v>115</v>
      </c>
      <c s="7" t="n" r="B3">
        <v>1333327</v>
      </c>
      <c s="7" t="n" r="C3">
        <v>2019</v>
      </c>
      <c s="7" t="n" r="D3">
        <v>642164</v>
      </c>
      <c s="7" t="n" r="E3">
        <v>455632</v>
      </c>
      <c s="7" t="n" r="F3">
        <v>-2383</v>
      </c>
      <c s="7" t="n" r="G3">
        <v>0</v>
      </c>
      <c s="7" t="n" r="H3">
        <v>235895</v>
      </c>
    </row>
    <row spans="1:8" r="4">
      <c s="3" t="s" r="A4">
        <v>116</v>
      </c>
    </row>
    <row spans="1:8" r="5">
      <c s="4" t="s" r="A5">
        <v>87</v>
      </c>
      <c s="5" t="n" r="B5">
        <v>110411</v>
      </c>
      <c s="5" t="n" r="E5">
        <v>77079</v>
      </c>
      <c s="5" t="n" r="H5">
        <v>33332</v>
      </c>
    </row>
    <row spans="1:8" r="6">
      <c s="4" t="s" r="A6">
        <v>117</v>
      </c>
      <c s="5" t="n" r="B6">
        <v>891</v>
      </c>
      <c s="5" t="n" r="F6">
        <v>662</v>
      </c>
      <c s="5" t="n" r="H6">
        <v>229</v>
      </c>
    </row>
    <row spans="1:8" r="7">
      <c s="4" t="s" r="A7">
        <v>102</v>
      </c>
      <c s="5" t="n" r="B7">
        <v>-157</v>
      </c>
      <c s="5" t="n" r="F7">
        <v>-117</v>
      </c>
      <c s="5" t="n" r="H7">
        <v>-40</v>
      </c>
    </row>
    <row spans="1:8" r="8">
      <c s="4" t="s" r="A8">
        <v>118</v>
      </c>
      <c s="5" t="n" r="B8">
        <v>20236</v>
      </c>
      <c s="5" t="n" r="D8">
        <v>20236</v>
      </c>
    </row>
    <row spans="1:8" r="9">
      <c s="4" t="s" r="A9">
        <v>119</v>
      </c>
      <c s="5" t="n" r="B9">
        <v>-22224</v>
      </c>
      <c s="5" t="n" r="E9">
        <v>0</v>
      </c>
      <c s="5" t="n" r="H9">
        <v>-22224</v>
      </c>
    </row>
    <row spans="1:8" r="10">
      <c s="4" t="s" r="A10">
        <v>120</v>
      </c>
      <c s="5" t="n" r="B10">
        <v>-23029</v>
      </c>
      <c s="5" t="n" r="D10">
        <v>0</v>
      </c>
      <c s="5" t="n" r="E10">
        <v>-23029</v>
      </c>
    </row>
    <row spans="1:8" r="11">
      <c s="4" t="s" r="A11">
        <v>90</v>
      </c>
      <c s="5" t="n" r="B11">
        <v>-1</v>
      </c>
      <c s="5" t="n" r="E11">
        <v>-1</v>
      </c>
    </row>
    <row spans="1:8" r="12">
      <c s="4" t="s" r="A12">
        <v>121</v>
      </c>
      <c s="5" t="n" r="C12">
        <v>153524</v>
      </c>
    </row>
    <row spans="1:8" r="13">
      <c s="4" t="s" r="A13">
        <v>122</v>
      </c>
      <c s="5" t="n" r="B13">
        <v>1419454</v>
      </c>
      <c s="7" t="n" r="C13">
        <v>2019</v>
      </c>
      <c s="5" t="n" r="D13">
        <v>662400</v>
      </c>
      <c s="5" t="n" r="E13">
        <v>509681</v>
      </c>
      <c s="5" t="n" r="F13">
        <v>-1838</v>
      </c>
      <c s="5" t="n" r="G13">
        <v>0</v>
      </c>
      <c s="5" t="n" r="H13">
        <v>247192</v>
      </c>
    </row>
    <row spans="1:8" r="14">
      <c s="4" t="s" r="A14">
        <v>114</v>
      </c>
      <c s="5" t="n" r="C14">
        <v>153524</v>
      </c>
    </row>
    <row spans="1:8" r="15">
      <c s="4" t="s" r="A15">
        <v>115</v>
      </c>
      <c s="5" t="n" r="B15">
        <v>1333327</v>
      </c>
      <c s="7" t="n" r="C15">
        <v>2019</v>
      </c>
      <c s="5" t="n" r="D15">
        <v>642164</v>
      </c>
      <c s="5" t="n" r="E15">
        <v>455632</v>
      </c>
      <c s="5" t="n" r="F15">
        <v>-2383</v>
      </c>
      <c s="5" t="n" r="G15">
        <v>0</v>
      </c>
      <c s="5" t="n" r="H15">
        <v>235895</v>
      </c>
    </row>
    <row spans="1:8" r="16">
      <c s="3" t="s" r="A16">
        <v>116</v>
      </c>
    </row>
    <row spans="1:8" r="17">
      <c s="4" t="s" r="A17">
        <v>90</v>
      </c>
      <c s="5" t="n" r="B17">
        <v>-2</v>
      </c>
    </row>
    <row spans="1:8" r="18">
      <c s="4" t="s" r="A18">
        <v>123</v>
      </c>
      <c s="5" t="n" r="C18">
        <v>154327</v>
      </c>
    </row>
    <row spans="1:8" r="19">
      <c s="4" t="s" r="A19">
        <v>124</v>
      </c>
      <c s="5" t="n" r="B19">
        <v>1472536</v>
      </c>
      <c s="7" t="n" r="C19">
        <v>2033</v>
      </c>
      <c s="5" t="n" r="D19">
        <v>683611</v>
      </c>
      <c s="5" t="n" r="E19">
        <v>545357</v>
      </c>
      <c s="5" t="n" r="F19">
        <v>-14210</v>
      </c>
      <c s="5" t="n" r="G19">
        <v>-4801</v>
      </c>
      <c s="5" t="n" r="H19">
        <v>260546</v>
      </c>
    </row>
    <row spans="1:8" r="20">
      <c s="3" t="s" r="A20">
        <v>116</v>
      </c>
    </row>
    <row spans="1:8" r="21">
      <c s="4" t="s" r="A21">
        <v>87</v>
      </c>
      <c s="5" t="n" r="B21">
        <v>75254</v>
      </c>
      <c s="5" t="n" r="E21">
        <v>55109</v>
      </c>
      <c s="5" t="n" r="H21">
        <v>20145</v>
      </c>
    </row>
    <row spans="1:8" r="22">
      <c s="4" t="s" r="A22">
        <v>117</v>
      </c>
      <c s="5" t="n" r="B22">
        <v>-8574</v>
      </c>
      <c s="5" t="n" r="F22">
        <v>-6386</v>
      </c>
      <c s="5" t="n" r="H22">
        <v>-2188</v>
      </c>
    </row>
    <row spans="1:8" r="23">
      <c s="4" t="s" r="A23">
        <v>102</v>
      </c>
      <c s="5" t="n" r="B23">
        <v>-1054</v>
      </c>
      <c s="5" t="n" r="F23">
        <v>-786</v>
      </c>
      <c s="5" t="n" r="H23">
        <v>-268</v>
      </c>
    </row>
    <row spans="1:8" r="24">
      <c s="4" t="s" r="A24">
        <v>118</v>
      </c>
      <c s="5" t="n" r="B24">
        <v>18571</v>
      </c>
      <c s="5" t="n" r="D24">
        <v>18571</v>
      </c>
    </row>
    <row spans="1:8" r="25">
      <c s="4" t="s" r="A25">
        <v>125</v>
      </c>
      <c s="5" t="n" r="B25">
        <v>86</v>
      </c>
      <c s="5" t="n" r="D25">
        <v>86</v>
      </c>
    </row>
    <row spans="1:8" r="26">
      <c s="4" t="s" r="A26">
        <v>119</v>
      </c>
      <c s="5" t="n" r="B26">
        <v>-32479</v>
      </c>
      <c s="5" t="n" r="H26">
        <v>-32479</v>
      </c>
    </row>
    <row spans="1:8" r="27">
      <c s="4" t="s" r="A27">
        <v>120</v>
      </c>
      <c s="5" t="n" r="B27">
        <v>-46305</v>
      </c>
      <c s="5" t="n" r="E27">
        <v>-46305</v>
      </c>
    </row>
    <row spans="1:8" r="28">
      <c s="4" t="s" r="A28">
        <v>90</v>
      </c>
      <c s="5" t="n" r="B28">
        <v>-2</v>
      </c>
      <c s="5" t="n" r="E28">
        <v>-2</v>
      </c>
    </row>
    <row spans="1:8" r="29">
      <c s="4" t="s" r="A29">
        <v>126</v>
      </c>
      <c s="5" t="n" r="C29">
        <v>72</v>
      </c>
    </row>
    <row spans="1:8" r="30">
      <c s="4" t="s" r="A30">
        <v>127</v>
      </c>
      <c s="7" t="n" r="C30">
        <v>1</v>
      </c>
      <c s="5" t="n" r="D30">
        <v>-1</v>
      </c>
    </row>
    <row spans="1:8" r="31">
      <c s="4" t="s" r="A31">
        <v>128</v>
      </c>
      <c s="5" t="n" r="C31">
        <v>-26</v>
      </c>
    </row>
    <row spans="1:8" r="32">
      <c s="4" t="s" r="A32">
        <v>129</v>
      </c>
      <c s="5" t="n" r="B32">
        <v>-533</v>
      </c>
      <c s="5" t="n" r="G32">
        <v>-533</v>
      </c>
    </row>
    <row spans="1:8" r="33">
      <c s="4" t="s" r="A33">
        <v>130</v>
      </c>
      <c s="5" t="n" r="C33">
        <v>154373</v>
      </c>
    </row>
    <row spans="1:8" r="34">
      <c s="4" t="s" r="A34">
        <v>131</v>
      </c>
      <c s="7" t="n" r="B34">
        <v>1477500</v>
      </c>
      <c s="7" t="n" r="C34">
        <v>2034</v>
      </c>
      <c s="7" t="n" r="D34">
        <v>702267</v>
      </c>
      <c s="7" t="n" r="E34">
        <v>554159</v>
      </c>
      <c s="7" t="n" r="F34">
        <v>-21382</v>
      </c>
      <c s="7" t="n" r="G34">
        <v>-5334</v>
      </c>
      <c s="7" t="n" r="H34">
        <v>2457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32</v>
      </c>
      <c s="2" t="s" r="B1">
        <v>1</v>
      </c>
    </row>
    <row spans="1:3" r="2">
      <c s="2" t="s" r="B2">
        <v>2</v>
      </c>
      <c s="2" t="s" r="C2">
        <v>69</v>
      </c>
    </row>
    <row spans="1:3" r="3">
      <c s="3" t="s" r="A3">
        <v>133</v>
      </c>
    </row>
    <row spans="1:3" r="4">
      <c s="4" t="s" r="A4">
        <v>134</v>
      </c>
      <c s="9" t="n" r="B4">
        <v>0.3</v>
      </c>
      <c s="9" t="n" r="C4">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35</v>
      </c>
      <c s="2" t="s" r="B1">
        <v>1</v>
      </c>
    </row>
    <row spans="1:3" r="2">
      <c s="2" t="s" r="B2">
        <v>2</v>
      </c>
      <c s="2" t="s" r="C2">
        <v>69</v>
      </c>
    </row>
    <row spans="1:3" r="3">
      <c s="3" t="s" r="A3">
        <v>136</v>
      </c>
    </row>
    <row spans="1:3" r="4">
      <c s="4" t="s" r="A4">
        <v>87</v>
      </c>
      <c s="7" t="n" r="B4">
        <v>75254</v>
      </c>
      <c s="7" t="n" r="C4">
        <v>110411</v>
      </c>
    </row>
    <row spans="1:3" r="5">
      <c s="3" t="s" r="A5">
        <v>137</v>
      </c>
    </row>
    <row spans="1:3" r="6">
      <c s="4" t="s" r="A6">
        <v>76</v>
      </c>
      <c s="5" t="n" r="B6">
        <v>51711</v>
      </c>
      <c s="5" t="n" r="C6">
        <v>43088</v>
      </c>
    </row>
    <row spans="1:3" r="7">
      <c s="4" t="s" r="A7">
        <v>118</v>
      </c>
      <c s="5" t="n" r="B7">
        <v>18571</v>
      </c>
      <c s="5" t="n" r="C7">
        <v>20236</v>
      </c>
    </row>
    <row spans="1:3" r="8">
      <c s="4" t="s" r="A8">
        <v>138</v>
      </c>
      <c s="5" t="n" r="B8">
        <v>86</v>
      </c>
      <c s="5" t="n" r="C8">
        <v>0</v>
      </c>
    </row>
    <row spans="1:3" r="9">
      <c s="4" t="s" r="A9">
        <v>139</v>
      </c>
      <c s="5" t="n" r="B9">
        <v>82</v>
      </c>
      <c s="5" t="n" r="C9">
        <v>172</v>
      </c>
    </row>
    <row spans="1:3" r="10">
      <c s="4" t="s" r="A10">
        <v>140</v>
      </c>
      <c s="5" t="n" r="B10">
        <v>9727</v>
      </c>
      <c s="5" t="n" r="C10">
        <v>3021</v>
      </c>
    </row>
    <row spans="1:3" r="11">
      <c s="4" t="s" r="A11">
        <v>141</v>
      </c>
      <c s="5" t="n" r="B11">
        <v>335</v>
      </c>
      <c s="5" t="n" r="C11">
        <v>-222</v>
      </c>
    </row>
    <row spans="1:3" r="12">
      <c s="4" t="s" r="A12">
        <v>142</v>
      </c>
      <c s="5" t="n" r="B12">
        <v>871</v>
      </c>
      <c s="5" t="n" r="C12">
        <v>-87</v>
      </c>
    </row>
    <row spans="1:3" r="13">
      <c s="4" t="s" r="A13">
        <v>143</v>
      </c>
      <c s="5" t="n" r="B13">
        <v>-404</v>
      </c>
      <c s="5" t="n" r="C13">
        <v>-1305</v>
      </c>
    </row>
    <row spans="1:3" r="14">
      <c s="4" t="s" r="A14">
        <v>144</v>
      </c>
      <c s="5" t="n" r="B14">
        <v>-3909</v>
      </c>
      <c s="5" t="n" r="C14">
        <v>0</v>
      </c>
    </row>
    <row spans="1:3" r="15">
      <c s="3" t="s" r="A15">
        <v>145</v>
      </c>
    </row>
    <row spans="1:3" r="16">
      <c s="4" t="s" r="A16">
        <v>146</v>
      </c>
      <c s="5" t="n" r="B16">
        <v>66188</v>
      </c>
      <c s="5" t="n" r="C16">
        <v>4371</v>
      </c>
    </row>
    <row spans="1:3" r="17">
      <c s="4" t="s" r="A17">
        <v>27</v>
      </c>
      <c s="5" t="n" r="B17">
        <v>17499</v>
      </c>
      <c s="5" t="n" r="C17">
        <v>-40178</v>
      </c>
    </row>
    <row spans="1:3" r="18">
      <c s="4" t="s" r="A18">
        <v>28</v>
      </c>
      <c s="5" t="n" r="B18">
        <v>8669</v>
      </c>
      <c s="5" t="n" r="C18">
        <v>1826</v>
      </c>
    </row>
    <row spans="1:3" r="19">
      <c s="4" t="s" r="A19">
        <v>32</v>
      </c>
      <c s="5" t="n" r="B19">
        <v>2148</v>
      </c>
      <c s="5" t="n" r="C19">
        <v>1556</v>
      </c>
    </row>
    <row spans="1:3" r="20">
      <c s="4" t="s" r="A20">
        <v>36</v>
      </c>
      <c s="5" t="n" r="B20">
        <v>1778</v>
      </c>
      <c s="5" t="n" r="C20">
        <v>411</v>
      </c>
    </row>
    <row spans="1:3" r="21">
      <c s="4" t="s" r="A21">
        <v>37</v>
      </c>
      <c s="5" t="n" r="B21">
        <v>-18574</v>
      </c>
      <c s="5" t="n" r="C21">
        <v>7307</v>
      </c>
    </row>
    <row spans="1:3" r="22">
      <c s="4" t="s" r="A22">
        <v>38</v>
      </c>
      <c s="5" t="n" r="B22">
        <v>-16854</v>
      </c>
      <c s="5" t="n" r="C22">
        <v>8432</v>
      </c>
    </row>
    <row spans="1:3" r="23">
      <c s="4" t="s" r="A23">
        <v>41</v>
      </c>
      <c s="5" t="n" r="B23">
        <v>2734</v>
      </c>
      <c s="5" t="n" r="C23">
        <v>2906</v>
      </c>
    </row>
    <row spans="1:3" r="24">
      <c s="4" t="s" r="A24">
        <v>147</v>
      </c>
      <c s="5" t="n" r="B24">
        <v>215912</v>
      </c>
      <c s="5" t="n" r="C24">
        <v>161945</v>
      </c>
    </row>
    <row spans="1:3" r="25">
      <c s="3" t="s" r="A25">
        <v>148</v>
      </c>
    </row>
    <row spans="1:3" r="26">
      <c s="4" t="s" r="A26">
        <v>149</v>
      </c>
      <c s="5" t="n" r="B26">
        <v>-78676</v>
      </c>
      <c s="5" t="n" r="C26">
        <v>0</v>
      </c>
    </row>
    <row spans="1:3" r="27">
      <c s="4" t="s" r="A27">
        <v>150</v>
      </c>
      <c s="5" t="n" r="B27">
        <v>-70843</v>
      </c>
      <c s="5" t="n" r="C27">
        <v>-77722</v>
      </c>
    </row>
    <row spans="1:3" r="28">
      <c s="4" t="s" r="A28">
        <v>151</v>
      </c>
      <c s="5" t="n" r="B28">
        <v>214</v>
      </c>
      <c s="5" t="n" r="C28">
        <v>2489</v>
      </c>
    </row>
    <row spans="1:3" r="29">
      <c s="4" t="s" r="A29">
        <v>152</v>
      </c>
      <c s="5" t="n" r="B29">
        <v>0</v>
      </c>
      <c s="5" t="n" r="C29">
        <v>-1539</v>
      </c>
    </row>
    <row spans="1:3" r="30">
      <c s="4" t="s" r="A30">
        <v>153</v>
      </c>
      <c s="5" t="n" r="B30">
        <v>-149305</v>
      </c>
      <c s="5" t="n" r="C30">
        <v>-76772</v>
      </c>
    </row>
    <row spans="1:3" r="31">
      <c s="3" t="s" r="A31">
        <v>154</v>
      </c>
    </row>
    <row spans="1:3" r="32">
      <c s="4" t="s" r="A32">
        <v>155</v>
      </c>
      <c s="5" t="n" r="B32">
        <v>-37</v>
      </c>
      <c s="5" t="n" r="C32">
        <v>-36</v>
      </c>
    </row>
    <row spans="1:3" r="33">
      <c s="4" t="s" r="A33">
        <v>156</v>
      </c>
      <c s="5" t="n" r="B33">
        <v>-46305</v>
      </c>
      <c s="5" t="n" r="C33">
        <v>-23029</v>
      </c>
    </row>
    <row spans="1:3" r="34">
      <c s="4" t="s" r="A34">
        <v>157</v>
      </c>
      <c s="5" t="n" r="B34">
        <v>-2</v>
      </c>
      <c s="5" t="n" r="C34">
        <v>-1</v>
      </c>
    </row>
    <row spans="1:3" r="35">
      <c s="4" t="s" r="A35">
        <v>119</v>
      </c>
      <c s="5" t="n" r="B35">
        <v>-32479</v>
      </c>
      <c s="5" t="n" r="C35">
        <v>-22224</v>
      </c>
    </row>
    <row spans="1:3" r="36">
      <c s="4" t="s" r="A36">
        <v>129</v>
      </c>
      <c s="5" t="n" r="B36">
        <v>-533</v>
      </c>
      <c s="5" t="n" r="C36">
        <v>0</v>
      </c>
    </row>
    <row spans="1:3" r="37">
      <c s="4" t="s" r="A37">
        <v>158</v>
      </c>
      <c s="5" t="n" r="B37">
        <v>-79356</v>
      </c>
      <c s="5" t="n" r="C37">
        <v>-45290</v>
      </c>
    </row>
    <row spans="1:3" r="38">
      <c s="4" t="s" r="A38">
        <v>159</v>
      </c>
      <c s="5" t="n" r="B38">
        <v>-1860</v>
      </c>
      <c s="5" t="n" r="C38">
        <v>-1154</v>
      </c>
    </row>
    <row spans="1:3" r="39">
      <c s="4" t="s" r="A39">
        <v>160</v>
      </c>
      <c s="5" t="n" r="B39">
        <v>-14609</v>
      </c>
      <c s="5" t="n" r="C39">
        <v>38729</v>
      </c>
    </row>
    <row spans="1:3" r="40">
      <c s="4" t="s" r="A40">
        <v>161</v>
      </c>
      <c s="5" t="n" r="B40">
        <v>489354</v>
      </c>
      <c s="5" t="n" r="C40">
        <v>404947</v>
      </c>
    </row>
    <row spans="1:3" r="41">
      <c s="4" t="s" r="A41">
        <v>162</v>
      </c>
      <c s="7" t="n" r="B41">
        <v>474745</v>
      </c>
      <c s="7" t="n" r="C41">
        <v>4436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 (Par</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Noncontrolling Interest</vt:lpstr>
      <vt:lpstr>Acquisition</vt:lpstr>
      <vt:lpstr>Accounts Receivable, net</vt:lpstr>
      <vt:lpstr>Inventories</vt:lpstr>
      <vt:lpstr>Property, Plant and Equipment</vt:lpstr>
      <vt:lpstr>Other Assets</vt:lpstr>
      <vt:lpstr>Accrued and Other Current Liabi</vt:lpstr>
      <vt:lpstr>Debt</vt:lpstr>
      <vt:lpstr>Fair Value Measurements</vt:lpstr>
      <vt:lpstr>Preferred Stock</vt:lpstr>
      <vt:lpstr>Treasury Stock</vt:lpstr>
      <vt:lpstr>Related Party Transactions</vt:lpstr>
      <vt:lpstr>Earnings Per Common Share</vt:lpstr>
      <vt:lpstr>Income Taxes</vt:lpstr>
      <vt:lpstr>Severance and Other Charges</vt:lpstr>
      <vt:lpstr>Commitments and Contingencies</vt:lpstr>
      <vt:lpstr>Segment Information</vt:lpstr>
      <vt:lpstr>Basis of Presentation (Policies</vt:lpstr>
      <vt:lpstr>Noncontrolling Interest (Tables</vt:lpstr>
      <vt:lpstr>Accounts Receivable, net (Table</vt:lpstr>
      <vt:lpstr>Inventories (Tables)</vt:lpstr>
      <vt:lpstr>Property, Plant and Equipment (</vt:lpstr>
      <vt:lpstr>Other Assets (Tables)</vt:lpstr>
      <vt:lpstr>Accrued and Other Current Lia33</vt:lpstr>
      <vt:lpstr>Fair Value Measurements (Tables</vt:lpstr>
      <vt:lpstr>Earnings Per Common Share (Tabl</vt:lpstr>
      <vt:lpstr>Severance and Other Charges (Ta</vt:lpstr>
      <vt:lpstr>Segment Information (Tables)</vt:lpstr>
      <vt:lpstr>Basis of Presentation (Details)</vt:lpstr>
      <vt:lpstr>Noncontrolling Interest (Detail</vt:lpstr>
      <vt:lpstr>Acquisition (Details)</vt:lpstr>
      <vt:lpstr>Accounts Receivable, net (Detai</vt:lpstr>
      <vt:lpstr>Inventories (Details)</vt:lpstr>
      <vt:lpstr>Property, Plant and Equipment43</vt:lpstr>
      <vt:lpstr>Other Assets (Details)</vt:lpstr>
      <vt:lpstr>Accrued and Other Current Lia45</vt:lpstr>
      <vt:lpstr>Debt - Lines of Credit (Details</vt:lpstr>
      <vt:lpstr>Fair Value Measurements (Detail</vt:lpstr>
      <vt:lpstr>Preferred Stock Preferred Stock</vt:lpstr>
      <vt:lpstr>Treasury Stock (Details)</vt:lpstr>
      <vt:lpstr>Related Party Transactions (Det</vt:lpstr>
      <vt:lpstr>Earnings Per Common Share (Deta</vt:lpstr>
      <vt:lpstr>Income Taxes (Details)</vt:lpstr>
      <vt:lpstr>Severance and Other Charges (De</vt:lpstr>
      <vt:lpstr>Segment Information - EBITDA Re</vt:lpstr>
      <vt:lpstr>Segment Information - Revenue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7:16Z</dcterms:created>
  <dcterms:modified xmlns:dcterms="http://purl.org/dc/terms/" xmlns:xsi="http://www.w3.org/2001/XMLSchema-instance" xsi:type="dcterms:W3CDTF">2015-08-05T16:47:16Z</dcterms:modified>
  <dc:title xmlns:dc="http://purl.org/dc/elements/1.1/">Untitled</dc:title>
  <dc:description xmlns:dc="http://purl.org/dc/elements/1.1/"/>
  <dc:subject xmlns:dc="http://purl.org/dc/elements/1.1/"/>
  <cp:keywords/>
  <cp:category/>
</cp:coreProperties>
</file>